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Risks Inherent in the Operating" sheetId="8" state="visible" r:id="rId8"/>
    <sheet xmlns:r="http://schemas.openxmlformats.org/officeDocument/2006/relationships" name="Cash Equivalents and Marketable" sheetId="9" state="visible" r:id="rId9"/>
    <sheet xmlns:r="http://schemas.openxmlformats.org/officeDocument/2006/relationships" name="Loans Receivable" sheetId="10" state="visible" r:id="rId10"/>
    <sheet xmlns:r="http://schemas.openxmlformats.org/officeDocument/2006/relationships" name="Loans Receivable Allowanc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Notes Payable - Long Term" sheetId="15" state="visible" r:id="rId15"/>
    <sheet xmlns:r="http://schemas.openxmlformats.org/officeDocument/2006/relationships" name="Cash Dividends" sheetId="16" state="visible" r:id="rId16"/>
    <sheet xmlns:r="http://schemas.openxmlformats.org/officeDocument/2006/relationships" name="Revenue" sheetId="17" state="visible" r:id="rId17"/>
    <sheet xmlns:r="http://schemas.openxmlformats.org/officeDocument/2006/relationships" name="Other Operating Expense"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Nature_2" sheetId="23" state="visible" r:id="rId23"/>
    <sheet xmlns:r="http://schemas.openxmlformats.org/officeDocument/2006/relationships" name="Cash Equivalents and Marketab_2" sheetId="24" state="visible" r:id="rId24"/>
    <sheet xmlns:r="http://schemas.openxmlformats.org/officeDocument/2006/relationships" name="Loans Receivable (Tables)" sheetId="25" state="visible" r:id="rId25"/>
    <sheet xmlns:r="http://schemas.openxmlformats.org/officeDocument/2006/relationships" name="Loans Receivable Allowance (Tab"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Leases (Tables)" sheetId="29" state="visible" r:id="rId29"/>
    <sheet xmlns:r="http://schemas.openxmlformats.org/officeDocument/2006/relationships" name="Notes Payable - Long Term (Tabl" sheetId="30" state="visible" r:id="rId30"/>
    <sheet xmlns:r="http://schemas.openxmlformats.org/officeDocument/2006/relationships" name="Cash Dividends (Tables)" sheetId="31" state="visible" r:id="rId31"/>
    <sheet xmlns:r="http://schemas.openxmlformats.org/officeDocument/2006/relationships" name="Other Operating Expense (Tables" sheetId="32" state="visible" r:id="rId32"/>
    <sheet xmlns:r="http://schemas.openxmlformats.org/officeDocument/2006/relationships" name="Acquisitions (Tables)" sheetId="33" state="visible" r:id="rId33"/>
    <sheet xmlns:r="http://schemas.openxmlformats.org/officeDocument/2006/relationships" name="Segment Information (Tables)" sheetId="34" state="visible" r:id="rId34"/>
    <sheet xmlns:r="http://schemas.openxmlformats.org/officeDocument/2006/relationships" name="Subsequent Events (Tables)" sheetId="35" state="visible" r:id="rId35"/>
    <sheet xmlns:r="http://schemas.openxmlformats.org/officeDocument/2006/relationships" name="Basis of Presentation, Nature_3" sheetId="36" state="visible" r:id="rId36"/>
    <sheet xmlns:r="http://schemas.openxmlformats.org/officeDocument/2006/relationships" name="Risks Inherent in the Operati_2"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Cash Equivalents and Marketab_5" sheetId="40" state="visible" r:id="rId40"/>
    <sheet xmlns:r="http://schemas.openxmlformats.org/officeDocument/2006/relationships" name="Cash Equivalents and Marketab_6" sheetId="41" state="visible" r:id="rId41"/>
    <sheet xmlns:r="http://schemas.openxmlformats.org/officeDocument/2006/relationships" name="Loans Receivable (Details)" sheetId="42" state="visible" r:id="rId42"/>
    <sheet xmlns:r="http://schemas.openxmlformats.org/officeDocument/2006/relationships" name="Loans Receivable Allowance (Det" sheetId="43" state="visible" r:id="rId43"/>
    <sheet xmlns:r="http://schemas.openxmlformats.org/officeDocument/2006/relationships" name="Accounts Receivable (Details)" sheetId="44" state="visible" r:id="rId44"/>
    <sheet xmlns:r="http://schemas.openxmlformats.org/officeDocument/2006/relationships" name="Accounts Receivable (Details Na" sheetId="45" state="visible" r:id="rId45"/>
    <sheet xmlns:r="http://schemas.openxmlformats.org/officeDocument/2006/relationships" name="Inventory (Details)" sheetId="46" state="visible" r:id="rId46"/>
    <sheet xmlns:r="http://schemas.openxmlformats.org/officeDocument/2006/relationships" name="Inventory (Details Narrative)"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Notes Payable - Long Term (Deta" sheetId="51" state="visible" r:id="rId51"/>
    <sheet xmlns:r="http://schemas.openxmlformats.org/officeDocument/2006/relationships" name="Notes Payable - Long Term (De_2" sheetId="52" state="visible" r:id="rId52"/>
    <sheet xmlns:r="http://schemas.openxmlformats.org/officeDocument/2006/relationships" name="Cash Dividends (Details)" sheetId="53" state="visible" r:id="rId53"/>
    <sheet xmlns:r="http://schemas.openxmlformats.org/officeDocument/2006/relationships" name="Revenue (Details Narrative)" sheetId="54" state="visible" r:id="rId54"/>
    <sheet xmlns:r="http://schemas.openxmlformats.org/officeDocument/2006/relationships" name="Other Operating Expense (Detail" sheetId="55" state="visible" r:id="rId55"/>
    <sheet xmlns:r="http://schemas.openxmlformats.org/officeDocument/2006/relationships" name="Acquisitions (Details)" sheetId="56" state="visible" r:id="rId56"/>
    <sheet xmlns:r="http://schemas.openxmlformats.org/officeDocument/2006/relationships" name="Acquisitions (Details 1)" sheetId="57" state="visible" r:id="rId57"/>
    <sheet xmlns:r="http://schemas.openxmlformats.org/officeDocument/2006/relationships" name="Acquisitions (Details Narrative" sheetId="58" state="visible" r:id="rId58"/>
    <sheet xmlns:r="http://schemas.openxmlformats.org/officeDocument/2006/relationships" name="Segment Information (Details)"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WESTERN CAPITAL RESOURCES, INC.</t>
        </is>
      </c>
    </row>
    <row r="5">
      <c r="A5" s="4" t="inlineStr">
        <is>
          <t>Entity Central Index Key</t>
        </is>
      </c>
      <c r="B5" s="4" t="inlineStr">
        <is>
          <t>000136395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Filer Category</t>
        </is>
      </c>
      <c r="B11" s="4" t="inlineStr">
        <is>
          <t>Non-accelerated Filer</t>
        </is>
      </c>
    </row>
    <row r="12">
      <c r="A12" s="4" t="inlineStr">
        <is>
          <t>Entity File Number</t>
        </is>
      </c>
      <c r="B12" s="4" t="inlineStr">
        <is>
          <t>000-52015</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9134889</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4. Loans Receivable – The Consumer Finance segment’s outstanding loans
receivable aging is as follows:
June
30, 2020
Payday Installment Pawn Total
Current $ 1,815,634 $ 24,059 $ 203,730 $ 2,043,423
1-30 85,070 1,812 — 86,882
31-60 29,805 264 — 30,069
61-90 56,317 — — 56,317
91-120 67,655 — — 67,655
121-150 72,138 — — 72,138
151-180 82,637 — — 82,637
2,209,256 26,135 203,730 2,439,121
Less Allowance (340,000 ) — — (340,000 )
$ 1,869,256 $ 26,135 $ 203,730 $ 2,099,121
December
31, 2019
Payday Installment Pawn Total
Current $ 3,322,131 $ 67,891 $ 309,934 $ 3,699,956
1-30 216,753 10,590 — 227,343
31-60 140,872 6,234 — 147,106
61-90 117,544 2,649 — 120,193
91-120 118,626 840 — 119,466
121-150 110,278 395 — 110,673
151-180 108,674 — — 108,674
4,134,878 88,599 309,934 4,533,411
Less Allowance (673,000 ) — — (673,000 )
$ 3,461,878 $ 88,599 $ 309,934 $ 3,860,4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llowance</t>
        </is>
      </c>
      <c r="B1" s="2" t="inlineStr">
        <is>
          <t>6 Months Ended</t>
        </is>
      </c>
    </row>
    <row r="2">
      <c r="B2" s="2" t="inlineStr">
        <is>
          <t>Jun. 30, 2020</t>
        </is>
      </c>
    </row>
    <row r="3">
      <c r="A3" s="3" t="inlineStr">
        <is>
          <t>Provision for Loan and Lease Losses [Abstract]</t>
        </is>
      </c>
    </row>
    <row r="4">
      <c r="A4" s="4" t="inlineStr">
        <is>
          <t>Loans Receivable Allowance</t>
        </is>
      </c>
      <c r="B4" s="4" t="inlineStr">
        <is>
          <t xml:space="preserve">5. Loans Receivable Allowance – A rollforward of the Consumer Finance segment’s
loans receivable allowance is as follows:
Six Months Ended June 30, 2020
Year Ended December 31, 2019
Loans receivable allowance, beginning of period $ 673,000 $ 818,000
Provision for loan losses charged to expense 79,397 975,938
Write-offs, net (412,397 ) (1,120,938 )
Loans receivable allowance, end of period $ 340,000 $ 6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6. Accounts Receivable – A breakdown of accounts receivables by segment is
as follows:
June
30, 2020
Cellular
Retail Direct
to Consumer Consumer
Finance Total
Accounts receivable $ 224,953 $ 389,795 $ 17,967 $ 632,715
Less allowance — (65,000 ) — (65,000 )
Net accounts receivable $ 224,953 $ 324,795 $ 17,967 $ 567,715
December
31, 2019
Cellular
Retail Direct
to Consumer Consumer
Finance Total
Accounts receivable $ 184,519 $ 318,235 $ 27,722 $ 530,476
Less allowance — (13,000 ) — (13,000 )
Net accounts receivable $ 184,519 $ 305,235 $ 27,722 $ 517,476 A portion of accounts receivable are unsettled credit
card sales from the prior one to five business days. This makes up 79% and 68% of the net accounts receivable balance at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7. Inventory – Inventories consist of:
June
30, 2020 December
31, 2019
Finished Goods
Cellular Retail $ 5,609,452 $ 5,687,771
Direct to Consumer 2,345,894 2,888,483
Consumer Finance 723,647 819,437
Reserve (751,000 ) (1,065,000 )
TOTAL $ 7,927,993 $ 8,330,691 As a result of changes in the market for certain Company
products and the resulting deteriorating value, carrying amounts for those inventories were reduced by approximately $751,000
and $1,065,000 at June 30, 2020 and December 31, 2019, respectively. These inventory write-downs have been reflected in adjustments
to cost of goods sold in the statement of operations. Management believes that these reductions properly reflect inventory at
lower of cost or market, and no additional losses will be incurred upon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8. Leases – The Company lease accounting policy follows the guidance
from ASC 842 - Leases, which provides guidance on the recognition, presentation and disclosure of leases in consolidated condensed
financial statements. Total components of operating lease expense for the
real property asset class (in thousands) were as follows:
Three Months Ended
June 30, 2020
Six Months Ended June 30, 2020
Operating lease expense $ 1,620 $ 3,240
Variable lease expense 586 1,157
Total lease expense $ 2,206 $ 4,397
Three Months Ended
June 30, 2019
Six Months Ended June 30, 2019
Operating lease expense $ 1,365 $ 2,769
Variable lease expense 684 1,375
Total lease expense $ 2,049 $ 4,144 Other information related to operating leases was
as follows:
June 30, 2020 June 30, 2019
Weighted average remaining lease term, in years 2.90 2.71
Weighted Average Discount Rate 5.7 % 5.9 % Future minimum lease payments under operating leases
as of June 30, 2020 (in thousands) were as follows:
Operating Leases
Remainder of 2020 $ 2,875
2021 4,464
2022 2,928
2023 1,399
2024 717
2025 113
Thereafter 28
Total future minimum lease payments 12,524
Less: imputed interest (1,093 )
Total $ 11,431
Current portion operating lease liabilities $ 4,789
Non-Current operating lease liabilities 6,642
Total $ 11,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Long Term</t>
        </is>
      </c>
      <c r="B1" s="2" t="inlineStr">
        <is>
          <t>6 Months Ended</t>
        </is>
      </c>
    </row>
    <row r="2">
      <c r="B2" s="2" t="inlineStr">
        <is>
          <t>Jun. 30, 2020</t>
        </is>
      </c>
    </row>
    <row r="3">
      <c r="A3" s="3" t="inlineStr">
        <is>
          <t>Debt Disclosure [Abstract]</t>
        </is>
      </c>
    </row>
    <row r="4">
      <c r="A4" s="4" t="inlineStr">
        <is>
          <t>Notes Payable - Long Term</t>
        </is>
      </c>
      <c r="B4" s="4" t="inlineStr">
        <is>
          <t xml:space="preserve">9. Notes Payable – Long Term –
June
30, 2020 December
31, 2019
Subsidiary subordinated note pa yab le to seller with monthly interest only payments at 6%, guaranteed by PQH , maturing August 5 22 the . $ 789,216 $ 789,216
Subsidiary note payable to a financial institution, with monthly principal and interest payments of $6,692, bearing interest at 5.5%, secured by substantially all assets of the subsidiary, and maturing January 4, 2024. 263,785 296,035
Total 1,053,001 1,085,251
Less current maturities (67,299 ) (65,414 )
$ 985,702 $ 1,019,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Dividends</t>
        </is>
      </c>
      <c r="B1" s="2" t="inlineStr">
        <is>
          <t>6 Months Ended</t>
        </is>
      </c>
    </row>
    <row r="2">
      <c r="B2" s="2" t="inlineStr">
        <is>
          <t>Jun. 30, 2020</t>
        </is>
      </c>
    </row>
    <row r="3">
      <c r="A3" s="3" t="inlineStr">
        <is>
          <t>Dividends [Abstract]</t>
        </is>
      </c>
    </row>
    <row r="4">
      <c r="A4" s="4" t="inlineStr">
        <is>
          <t>Cash Dividends</t>
        </is>
      </c>
      <c r="B4" s="4" t="inlineStr">
        <is>
          <t>10. Cash Dividends –
Date Declared Record Date Dividend Per Share Payment Date Dividend Paid
February 13, 2020 February 28, 2020 $0.05 March 9, 2020 $463,289
May 5, 2020 May 22, 2020 $0.025 June 2, 2020 $230,8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11. Revenue – Revenue generated from contracts with customers and
recognized per ASC 606 primarily consists of sales of merchandise and services at the point of sale and compensation from Cricket
Wireless. As a Cricket Wireless authorized retailer, we earn compensation from Cricket Wireless for activating a new customer
on the Cricket Wireless network, activating new devices for existing Cricket Wireless customers (“back-end compensation”)
and upon an existing Cricket Wireless customer whom we originally activated on the Cricket Wireless GSM network making a continuing
service payment (“CSP”). Due to COVID-19 and at the request of Cricket Wireless,
the Cellular Retail segment temporarily closed approximately 75 retail locations in March 2020. In conjunction with the request,
Cricket Wireless notified the Company that it would be providing temporary supplemental commissions for the store closures. In
addition, Cricket Wireless temporarily increased other supplemental commissions for qualifying activations. COVID-19 related supplemental
commissions of approximately $1,245,000 and $1,530,000, as reported to us by Cricket, was included in revenue in the three and
six month periods ended June 30, 2020. The closure related supplemental compensation assistance from Cricket ended by June 30,
2020. Revenue generated from short-term lending agreements
in the Consumer Finance segment and from Company investments are recognized in accordance with ASC 825. Total net sales of merchandise, which exclude sales
taxes, are generally recorded as follows:
● Cellular Retail – net sales reflects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generally not material to our financial statements.
● Direct to Consumer – net sales reflect the transaction price when product is shipped to customers, FOB shipping point, reduced by variable consideration. Shipping and handling fees are also included in total net sales. Variable consideration is comprised of estimated future returns and merchandise credits which are estimated based primarily on historical rates and sales levels.
● Consumer Finance - net sales reflects the transaction price at point of sale when payment in full is received and the customer takes control of the merchandise. Sales returns are generally not material to our financial statements. Services revenue from customer paid fees is generally
recorded at point of sale when payment is received and the customer receives the benefit of the service. CSP compensation from
Cricket Wireless is recorded as of the time certain Cricket Wireless customers make a service payment, as reported to us by Cricket
Wireless. Recognized as revenue per ASC 825, Consumer Finance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See Note 14, “Segment Information,” for
disaggregation of revenue by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6 Months Ended</t>
        </is>
      </c>
    </row>
    <row r="2">
      <c r="B2" s="2" t="inlineStr">
        <is>
          <t>Jun. 30, 2020</t>
        </is>
      </c>
    </row>
    <row r="3">
      <c r="A3" s="3" t="inlineStr">
        <is>
          <t>Other Income and Expenses [Abstract]</t>
        </is>
      </c>
    </row>
    <row r="4">
      <c r="A4" s="4" t="inlineStr">
        <is>
          <t>Other Operating Expense</t>
        </is>
      </c>
      <c r="B4" s="4" t="inlineStr">
        <is>
          <t xml:space="preserve">12. Other Operating Expense – A breakout of other expense is as follows:
Three Months Ended
June 30,
Six Months Ended June 30,
2020 2019 2020 2019
Bank fees $ 733,415 $ 539,586 $ 1,294,393 $ 1,044,567
Collection costs 79,406 82,637 157,475 160,352
Insurance 199,951 178,346 396,332 366,642
Management and advisory fees 220,303 211,001 431,306 413,148
Professional and consulting fees 269,240 236,184 649,736 789,805
Supplies 202,575 144,219 420,154 282,811
Loss on disposal 670,259 12,613 662,522 11,198
Other 629,551 616,692 1,277,100 1,217,347
$ 3,004,700 $ 2,021,278 $ 5,289,018 $ 4,285,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13. Acquisitions – Cellular Retail Acquisitions In 2020, PQH completed Cricket retail location transactions,
acquiring 18 locations. In 2019, PQH contributed a note payable in exchange
for a 51% ownership interest in a newly formed subsidiary Summit JV, LLC (“Summit”) and another Cricket Wireless dealer
contributed substantially all its assets, including 28 Cricket Wireless retail locations, and specified liabilities in exchange
for a 49% ownership interest in Summit and receipt of the note payable contributed by PQH. Effective March 1, 2019, we consummated
the transaction. The purchase price calculations (in thousands)
are as follows:
2020 2019
Cash $ 506 $ —
Note payable — 18
Noncontrolling interests/equity — 17
$ 506 $ 35 The assets acquired and liabilities assumed (in thousands)
were recorded at their estimated fair values as of the purchase dates as follows:
2020 2019
Cash $ 2 $ 14
Receivables — 272
Inventory 66 50
Property and equipment 234 596
Intangible assets 234 —
Operating lease right-of-use assets 1,124 772
Other assets 32 48
Other liabilities (55 ) (597 )
Operating lease liabilities (1,124 ) (772 )
Term note payable — (348 )
$ 513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24671152</v>
      </c>
      <c r="C3" s="6" t="n">
        <v>27132540</v>
      </c>
    </row>
    <row r="4">
      <c r="A4" s="4" t="inlineStr">
        <is>
          <t>Short-term investments</t>
        </is>
      </c>
      <c r="B4" s="5" t="n">
        <v>26948347</v>
      </c>
      <c r="C4" s="5" t="n">
        <v>14756665</v>
      </c>
    </row>
    <row r="5">
      <c r="A5" s="4" t="inlineStr">
        <is>
          <t>Loans receivable (net of allowance for losses of $340,000 and $673,000, respectively)</t>
        </is>
      </c>
      <c r="B5" s="5" t="n">
        <v>2099121</v>
      </c>
      <c r="C5" s="5" t="n">
        <v>3860411</v>
      </c>
    </row>
    <row r="6">
      <c r="A6" s="4" t="inlineStr">
        <is>
          <t>Accounts receivable (net of allowance for losses of $65,000 and $13,000, respectively)</t>
        </is>
      </c>
      <c r="B6" s="5" t="n">
        <v>567715</v>
      </c>
      <c r="C6" s="5" t="n">
        <v>517476</v>
      </c>
    </row>
    <row r="7">
      <c r="A7" s="4" t="inlineStr">
        <is>
          <t>Inventories (net of allowance of $751,000 and $1,065,000, respectively)</t>
        </is>
      </c>
      <c r="B7" s="5" t="n">
        <v>7927993</v>
      </c>
      <c r="C7" s="5" t="n">
        <v>8330691</v>
      </c>
    </row>
    <row r="8">
      <c r="A8" s="4" t="inlineStr">
        <is>
          <t>Prepaid expenses and other</t>
        </is>
      </c>
      <c r="B8" s="5" t="n">
        <v>2168917</v>
      </c>
      <c r="C8" s="5" t="n">
        <v>2679859</v>
      </c>
    </row>
    <row r="9">
      <c r="A9" s="4" t="inlineStr">
        <is>
          <t>TOTAL CURRENT ASSETS</t>
        </is>
      </c>
      <c r="B9" s="5" t="n">
        <v>64383245</v>
      </c>
      <c r="C9" s="5" t="n">
        <v>57277642</v>
      </c>
    </row>
    <row r="10">
      <c r="A10" s="4" t="inlineStr">
        <is>
          <t>INVESTMENTS</t>
        </is>
      </c>
      <c r="B10" s="5" t="n">
        <v>1000000</v>
      </c>
      <c r="C10" s="5" t="n">
        <v>1500000</v>
      </c>
    </row>
    <row r="11">
      <c r="A11" s="4" t="inlineStr">
        <is>
          <t>PROPERTY AND EQUIPMENT, net</t>
        </is>
      </c>
      <c r="B11" s="5" t="n">
        <v>8934805</v>
      </c>
      <c r="C11" s="5" t="n">
        <v>9725043</v>
      </c>
    </row>
    <row r="12">
      <c r="A12" s="4" t="inlineStr">
        <is>
          <t>OPERATING LEASE RIGHT-OF-USE ASSETS</t>
        </is>
      </c>
      <c r="B12" s="5" t="n">
        <v>10827671</v>
      </c>
      <c r="C12" s="5" t="n">
        <v>12344894</v>
      </c>
    </row>
    <row r="13">
      <c r="A13" s="4" t="inlineStr">
        <is>
          <t>INTANGIBLE ASSETS, net</t>
        </is>
      </c>
      <c r="B13" s="5" t="n">
        <v>3901997</v>
      </c>
      <c r="C13" s="5" t="n">
        <v>4041650</v>
      </c>
    </row>
    <row r="14">
      <c r="A14" s="4" t="inlineStr">
        <is>
          <t>LOAN RECEIVABLE</t>
        </is>
      </c>
      <c r="B14" s="5" t="n">
        <v>715885</v>
      </c>
      <c r="C14" s="5" t="n">
        <v>694987</v>
      </c>
    </row>
    <row r="15">
      <c r="A15" s="4" t="inlineStr">
        <is>
          <t>OTHER</t>
        </is>
      </c>
      <c r="B15" s="5" t="n">
        <v>509686</v>
      </c>
      <c r="C15" s="5" t="n">
        <v>525884</v>
      </c>
    </row>
    <row r="16">
      <c r="A16" s="4" t="inlineStr">
        <is>
          <t>GOODWILL</t>
        </is>
      </c>
      <c r="B16" s="5" t="n">
        <v>5796528</v>
      </c>
      <c r="C16" s="5" t="n">
        <v>5796528</v>
      </c>
    </row>
    <row r="17">
      <c r="A17" s="4" t="inlineStr">
        <is>
          <t>TOTAL ASSETS</t>
        </is>
      </c>
      <c r="B17" s="5" t="n">
        <v>96069817</v>
      </c>
      <c r="C17" s="5" t="n">
        <v>91906628</v>
      </c>
    </row>
    <row r="18">
      <c r="A18" s="3" t="inlineStr">
        <is>
          <t>CURRENT LIABILITIES</t>
        </is>
      </c>
    </row>
    <row r="19">
      <c r="A19" s="4" t="inlineStr">
        <is>
          <t>Accounts payable</t>
        </is>
      </c>
      <c r="B19" s="5" t="n">
        <v>7095707</v>
      </c>
      <c r="C19" s="5" t="n">
        <v>7710222</v>
      </c>
    </row>
    <row r="20">
      <c r="A20" s="4" t="inlineStr">
        <is>
          <t>Accrued payroll</t>
        </is>
      </c>
      <c r="B20" s="5" t="n">
        <v>1929018</v>
      </c>
      <c r="C20" s="5" t="n">
        <v>2572331</v>
      </c>
    </row>
    <row r="21">
      <c r="A21" s="4" t="inlineStr">
        <is>
          <t>Current portion operating lease liabilities</t>
        </is>
      </c>
      <c r="B21" s="5" t="n">
        <v>4788516</v>
      </c>
      <c r="C21" s="5" t="n">
        <v>5079745</v>
      </c>
    </row>
    <row r="22">
      <c r="A22" s="4" t="inlineStr">
        <is>
          <t>Other current liabilities</t>
        </is>
      </c>
      <c r="B22" s="5" t="n">
        <v>1260648</v>
      </c>
      <c r="C22" s="5" t="n">
        <v>1276613</v>
      </c>
    </row>
    <row r="23">
      <c r="A23" s="4" t="inlineStr">
        <is>
          <t>Income taxes payables</t>
        </is>
      </c>
      <c r="B23" s="5" t="n">
        <v>2225124</v>
      </c>
      <c r="C23" s="5" t="n">
        <v>243149</v>
      </c>
    </row>
    <row r="24">
      <c r="A24" s="4" t="inlineStr">
        <is>
          <t>Current portion notes payable</t>
        </is>
      </c>
      <c r="B24" s="5" t="n">
        <v>67299</v>
      </c>
      <c r="C24" s="5" t="n">
        <v>65414</v>
      </c>
    </row>
    <row r="25">
      <c r="A25" s="4" t="inlineStr">
        <is>
          <t>Current portion finance lease obligations</t>
        </is>
      </c>
      <c r="B25" s="4" t="inlineStr">
        <is>
          <t xml:space="preserve"> </t>
        </is>
      </c>
      <c r="C25" s="5" t="n">
        <v>1161</v>
      </c>
    </row>
    <row r="26">
      <c r="A26" s="4" t="inlineStr">
        <is>
          <t>Contract liabilities</t>
        </is>
      </c>
      <c r="B26" s="5" t="n">
        <v>472371</v>
      </c>
      <c r="C26" s="5" t="n">
        <v>794830</v>
      </c>
    </row>
    <row r="27">
      <c r="A27" s="4" t="inlineStr">
        <is>
          <t>TOTAL CURRENT LIABILITIES</t>
        </is>
      </c>
      <c r="B27" s="5" t="n">
        <v>17838683</v>
      </c>
      <c r="C27" s="5" t="n">
        <v>17743465</v>
      </c>
    </row>
    <row r="28">
      <c r="A28" s="3" t="inlineStr">
        <is>
          <t>LONG-TERM LIABILITIES</t>
        </is>
      </c>
    </row>
    <row r="29">
      <c r="A29" s="4" t="inlineStr">
        <is>
          <t>Notes payable, net of current portion</t>
        </is>
      </c>
      <c r="B29" s="5" t="n">
        <v>985702</v>
      </c>
      <c r="C29" s="5" t="n">
        <v>1019837</v>
      </c>
    </row>
    <row r="30">
      <c r="A30" s="4" t="inlineStr">
        <is>
          <t>Operating lease liabilities, net of current portion</t>
        </is>
      </c>
      <c r="B30" s="5" t="n">
        <v>6642294</v>
      </c>
      <c r="C30" s="5" t="n">
        <v>7444789</v>
      </c>
    </row>
    <row r="31">
      <c r="A31" s="4" t="inlineStr">
        <is>
          <t>Deferred income taxes</t>
        </is>
      </c>
      <c r="B31" s="5" t="n">
        <v>221000</v>
      </c>
      <c r="C31" s="5" t="n">
        <v>385000</v>
      </c>
    </row>
    <row r="32">
      <c r="A32" s="4" t="inlineStr">
        <is>
          <t>TOTAL LONG-TERM LIABILITIES</t>
        </is>
      </c>
      <c r="B32" s="5" t="n">
        <v>7848996</v>
      </c>
      <c r="C32" s="5" t="n">
        <v>8849626</v>
      </c>
    </row>
    <row r="33">
      <c r="A33" s="4" t="inlineStr">
        <is>
          <t>TOTAL LIABILITIES</t>
        </is>
      </c>
      <c r="B33" s="5" t="n">
        <v>25687679</v>
      </c>
      <c r="C33" s="5" t="n">
        <v>26593091</v>
      </c>
    </row>
    <row r="34">
      <c r="A34" s="4" t="inlineStr">
        <is>
          <t>COMMITMENTS AND CONTINGENCIES (Note 15)</t>
        </is>
      </c>
      <c r="B34" s="4" t="inlineStr">
        <is>
          <t xml:space="preserve"> </t>
        </is>
      </c>
      <c r="C34" s="4" t="inlineStr">
        <is>
          <t xml:space="preserve"> </t>
        </is>
      </c>
    </row>
    <row r="35">
      <c r="A35" s="3" t="inlineStr">
        <is>
          <t>WESTERN SHAREHOLDERS' EQUITY</t>
        </is>
      </c>
    </row>
    <row r="36">
      <c r="A36" s="4" t="inlineStr">
        <is>
          <t>Common stock, $0.0001 par value, 12,500,000 shares authorized, 9,134,889 and 9,265,778 shares issued and outstanding as of June 30, 2020 and December 31, 2019, respectively</t>
        </is>
      </c>
      <c r="B36" s="5" t="n">
        <v>913</v>
      </c>
      <c r="C36" s="5" t="n">
        <v>927</v>
      </c>
    </row>
    <row r="37">
      <c r="A37" s="4" t="inlineStr">
        <is>
          <t>Additional paid-in capital</t>
        </is>
      </c>
      <c r="B37" s="5" t="n">
        <v>29031741</v>
      </c>
      <c r="C37" s="5" t="n">
        <v>29031741</v>
      </c>
    </row>
    <row r="38">
      <c r="A38" s="4" t="inlineStr">
        <is>
          <t>Retained earnings</t>
        </is>
      </c>
      <c r="B38" s="5" t="n">
        <v>38982780</v>
      </c>
      <c r="C38" s="5" t="n">
        <v>33706035</v>
      </c>
    </row>
    <row r="39">
      <c r="A39" s="4" t="inlineStr">
        <is>
          <t>TOTAL WESTERN SHAREHOLDERS' EQUITY</t>
        </is>
      </c>
      <c r="B39" s="5" t="n">
        <v>68015434</v>
      </c>
      <c r="C39" s="5" t="n">
        <v>62738703</v>
      </c>
    </row>
    <row r="40">
      <c r="A40" s="4" t="inlineStr">
        <is>
          <t>NONCONTROLLING INTERESTS</t>
        </is>
      </c>
      <c r="B40" s="5" t="n">
        <v>2366704</v>
      </c>
      <c r="C40" s="5" t="n">
        <v>2574834</v>
      </c>
    </row>
    <row r="41">
      <c r="A41" s="4" t="inlineStr">
        <is>
          <t>TOTAL EQUITY</t>
        </is>
      </c>
      <c r="B41" s="5" t="n">
        <v>70382138</v>
      </c>
      <c r="C41" s="5" t="n">
        <v>65313537</v>
      </c>
    </row>
    <row r="42">
      <c r="A42" s="4" t="inlineStr">
        <is>
          <t>TOTAL LIABILITIES AND EQUITY</t>
        </is>
      </c>
      <c r="B42" s="6" t="n">
        <v>96069817</v>
      </c>
      <c r="C42" s="6" t="n">
        <v>9190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4. Segment Information – Segment information related to the three and six month
periods ended June 30, 2020 and 2019 (in thousands) is as follows:
Three Months Ended June
30, 2020 (in thousands)
Cellular Retail Direct
to Consumer Consumer
Finance Corporate Total
Revenue from external customers $ 21,488 $ 16,340 $ 572 $ — $ 38,400
Fees and interest income $ — $ — $ 1,172 $ — $ 1,172
Total Revenue $ 21,488 $ 16,340 $ 1,744 $ — $ 39,572
Net income (loss) $ 1,534 $ 3,557 $ 140 $ (163 ) $ 5,068
Expenditures for segmented assets $ 298 $ 81 $ — $ — $ 379
Three Months Ended June 30, 2019 (in thousands)
Cellular Retail Direct
to Consumer Consumer
Finance Corporate Total
Revenue from external customers $ 16,283 $ 11,473 $ 414 $ — $ 28,170
Fees and interest income $ — $ — $ 1,986 $ — $ 1,986
Total Revenue $ 16,283 $ 11,473 $ 2,400 $ — $ 30,156
Net income $ 441 $ 693 $ 228 $ 17 $ 1,379
Expenditures for segmented assets $ 93 $ 33 $ — $ — $ 126
Six Months Ended June 30, 2020 (in thousands)
Cellular Retail Direct
to Consumer Consumer
Finance Corporate Total
Revenue from external customers $ 41,021 $ 27,939 $ 993 $ — $ 69,953
Fees and interest income $ — $ — $ 3,216 $ — $ 3,216
Total Revenue $ 41,021 $ 27,939 $ 4,209 $ — $ 73,169
Net income (loss) $ 2,719 $ 4,732 $ 365 $ (381 ) $ 7,435
Total segment assets $ 35,980 $ 13,247 $ 7,967 $ 38,876 $ 96,070
Expenditures for segmented assets $ 634 $ 199 $ — $ — $ 833
Six Months Ended June
30, 2019 (in thousands)
Cellular Retail Direct
to Consumer Consumer
Finance Corporate Total
Revenue from external customers $ 32,784 $ 22,414 $ 815 $ — $ 56,013
Fees and interest income $ — $ — $ 4,101 $ — $ 4,101
Total Revenue $ 32,784 $ 22,414 $ 4,916 $ — $ 60,114
Net income (loss) $ 1,012 $ 1,343 $ 462 $ (138 ) $ 2,679
Total segment assets $ 34,063 $ 10,945 $ 8,844 $ 35,153 $ 89,005
Expenditures for segmented assets $ 322 $ 67 $ — $ — $ 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Commitments and Contingencies – Employment Agreements Pursuant to the numerous employment agreements, bonuses
of approximately $339,000 and $585,000 were accrued for the three and six months ended June 30, 2020, respectively. Assigned Leases The Company’s Cellular Retail segment has transferred
operations of many locations to other dealers and remains contingently liable under many lease agreements. Minimum lease payments
of assigned or assumed non-cancelable operating leases related to transferred locations in which a release has not been obtained
from the lessor are approximately $1,594,000 as of June 30, 2020.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 Dividend Declared Our Board of Directors declared the following dividend:
Date Declared Record Date Dividend Per Share Payment Date
August 4, 2020 August 25, 2020 $0.025 September 4, 2020 We evaluated all events or transactions that occurred
after June 30, 2020 through the date we issued these financial statements. During this period we did not have any other material
subsequent events that impacted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 periods ended June 30, 2020 are not necessarily indicative of the results that may be expected for the year ending
December 31, 2020. Management has analyzed the impact of the Coronavirus
pandemic ("COVID-19") on its financial statements as of June 30, 2020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19. The condensed consolidated
balance sheet at December 31, 2019, has been derived from the audited consolidated financial statements at that date, but does
not include all of the information and notes required by GAAP.</t>
        </is>
      </c>
    </row>
    <row r="5">
      <c r="A5" s="4" t="inlineStr">
        <is>
          <t>Nature of Business</t>
        </is>
      </c>
      <c r="B5" s="4" t="inlineStr">
        <is>
          <t>Nature of Business Western Capital Resources, Inc. (“WCR”)
is a parent company owning operating subsidiaries, with percentage owned shown parenthetically, as summarized below.
● Cellular Retail
○ PQH Wireless, Inc. (“PQH”) (100%) – operates 205 cellular retail stores as of June 30, 2020 (101 100% owned plus 104 held through its controlled but less than 100% owned subsidiaries), exclusively as an authorized retailer of the Cricket brand.
● Direct to Consumer
○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 J&amp;P Real Estate, LLC (“JPRE”) (100%) – owns real estate utilized as JPPA’s distribution and warehouse facility and the corporate offices of JPPA.
● Consumer Finance
○ Wyoming Financial Lenders, Inc. (“WFL”) (100%) – owns and operates “payday” stores (38 as of June 30, 2020, two of which are located within the Company’s retail pawn stores) in six states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June 30, 2020)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t>
        </is>
      </c>
    </row>
    <row r="6">
      <c r="A6" s="4" t="inlineStr">
        <is>
          <t>Basis of Consolidation</t>
        </is>
      </c>
      <c r="B6" s="4" t="inlineStr">
        <is>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intangible assets, and right-of-use assets,
inventory valuation and obsolescence, estimated useful lives of property and equipment, gift certificate and merchandise credits
liability and deferred taxes and tax uncertainties.</t>
        </is>
      </c>
    </row>
    <row r="8">
      <c r="A8" s="4" t="inlineStr">
        <is>
          <t>Reclassifications</t>
        </is>
      </c>
      <c r="B8" s="4" t="inlineStr">
        <is>
          <t>Reclassifications Certain Statement of Income reclassifications have
been made in the presentation of our prior financial statements to conform to the presentation as of and for the three and six
months ended June 30, 2020.</t>
        </is>
      </c>
    </row>
    <row r="9">
      <c r="A9" s="4" t="inlineStr">
        <is>
          <t>Recent Accounting Pronouncements</t>
        </is>
      </c>
      <c r="B9" s="4" t="inlineStr">
        <is>
          <t>Recent Accounting Pronouncements In April, 2020 the staff of the Financial Accounting
Standards Board (FASB) issued a question-and-answer document that says entities can elect not to evaluate whether a concession
provided by a lessor to a lessee in response to the effects of the coronavirus pandemic is a lease modification. Retailers may
make the elections for any lessor-provided concessions related to the effects of the coronavirus pandemic as long as the concession
does not result in a substantial increase in the rights of the lessor or the obligations of the lessee. The Company has made such
election. The Company has received minimal rent concessions and has not entered into any lease modifications to date. As such,
the Company does not believe this election will have a material impact on its financial condition, results of operations or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ash Equivalents and Marketable Investments (Tables)</t>
        </is>
      </c>
      <c r="B1" s="2" t="inlineStr">
        <is>
          <t>6 Months Ended</t>
        </is>
      </c>
    </row>
    <row r="2">
      <c r="B2" s="2" t="inlineStr">
        <is>
          <t>Jun. 30, 2020</t>
        </is>
      </c>
    </row>
    <row r="3">
      <c r="A3" s="3" t="inlineStr">
        <is>
          <t>Investments, Debt and Equity Securities [Abstract]</t>
        </is>
      </c>
    </row>
    <row r="4">
      <c r="A4" s="4" t="inlineStr">
        <is>
          <t>Schedule of cash equivalents or short and long-term investments</t>
        </is>
      </c>
      <c r="B4" s="4" t="inlineStr">
        <is>
          <t>The following table shows the Company’s cash
and cash equivalents and held-to-maturity investments, by significant investment category, recorded as cash and cash equivalents
or short- and long-term investments:
June
30, 2020 December
31, 2019
Cash and cash equivalents
Operating accounts $ 16,202,326 $ 10,163,845
Money Market – U.S. Treasury obligations 4,438,931 4,450,433
U.S. Treasury obligations 4,029,895 12,518,262
Subtotal 24,671,152 27,132,540
Held to Maturity Investments
Certificates of deposit (4 – 24 month maturities, FDIC insured) $ 17,588,365 $ 9,049,787
U.S. Treasury obligations (less than one year maturities) 10,359,982 7,206,878
Subtotal 27,948,347 16,256,665
TOTAL $ 52,619,499 $ 43,389,205</t>
        </is>
      </c>
    </row>
    <row r="5">
      <c r="A5" s="4" t="inlineStr">
        <is>
          <t>Schedule of held to maturity investments</t>
        </is>
      </c>
      <c r="B5" s="4" t="inlineStr">
        <is>
          <t>Held to maturity investments consisted of the following:
June 30, 2020
Cost Accrued
Interest Amortized
Discount Amortized
Cost Unrealized
Gain (Loss) Estimated
Fair Value
Certificates of Deposit $ 17,525,765 $ 62,600 $ — $ 17,588,365 $ 34,074 $ 17,622,439
U.S. Treasuries 10,359,214 — 768 10,359,982 18 10,360,000
$ 27,884,979 $ 62,600 $ 768 $ 27,948,347 $ 34,092 $ 27,982,439
December 31, 2019
Cost Accrued
Interest Amortized
Discount Amortized
Cost Unrealized
Gain (Loss) Estimated
Fair Value
Certificates of Deposit $ 9,015,618 $ 34,169 $ — $ 9,049,787 $ (32,429 ) $ 9,017,358
U.S. Treasuries 7,153,587 — 53,291 7,206,878 2,883 7,209,761
$ 16,169,205 $ 34,169 $ 53,291 $ 16,256,665 $ (29,546 ) $ 16,227,119</t>
        </is>
      </c>
    </row>
    <row r="6">
      <c r="A6" s="4" t="inlineStr">
        <is>
          <t>Schedule of interest income recognized on held-to-maturity investments</t>
        </is>
      </c>
      <c r="B6" s="4" t="inlineStr">
        <is>
          <t>Interest income recognized on held-to-maturity investments
and other sources was as follows:
Three
Months Ended Three
Months Ended Six Months Ended June 30, 2020 Six Months Ended June 30, 2019
Held-to-maturity $ 67,733 $ 158,551 $ 183,808 $ 300,697
Other 3,987 35,425 26,639 74,822
$ 71,720 $ 193,976 $ 210,447 $ 375,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Schedule of outstanding loans receivable aging</t>
        </is>
      </c>
      <c r="B4" s="4" t="inlineStr">
        <is>
          <t>The Consumer Finance segment’s outstanding loans
receivable aging is as follows:
June
30, 2020
Payday Installment Pawn Total
Current $ 1,815,634 $ 24,059 $ 203,730 $ 2,043,423
1-30 85,070 1,812 — 86,882
31-60 29,805 264 — 30,069
61-90 56,317 — — 56,317
91-120 67,655 — — 67,655
121-150 72,138 — — 72,138
151-180 82,637 — — 82,637
2,209,256 26,135 203,730 2,439,121
Less Allowance (340,000 ) — — (340,000 )
$ 1,869,256 $ 26,135 $ 203,730 $ 2,099,121
December
31, 2019
Payday Installment Pawn Total
Current $ 3,322,131 $ 67,891 $ 309,934 $ 3,699,956
1-30 216,753 10,590 — 227,343
31-60 140,872 6,234 — 147,106
61-90 117,544 2,649 — 120,193
91-120 118,626 840 — 119,466
121-150 110,278 395 — 110,673
151-180 108,674 — — 108,674
4,134,878 88,599 309,934 4,533,411
Less Allowance (673,000 ) — — (673,000 )
$ 3,461,878 $ 88,599 $ 309,934 $ 3,860,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llowance (Tables)</t>
        </is>
      </c>
      <c r="B1" s="2" t="inlineStr">
        <is>
          <t>6 Months Ended</t>
        </is>
      </c>
    </row>
    <row r="2">
      <c r="B2" s="2" t="inlineStr">
        <is>
          <t>Jun. 30, 2020</t>
        </is>
      </c>
    </row>
    <row r="3">
      <c r="A3" s="3" t="inlineStr">
        <is>
          <t>Provision for Loan and Lease Losses [Abstract]</t>
        </is>
      </c>
    </row>
    <row r="4">
      <c r="A4" s="4" t="inlineStr">
        <is>
          <t>Schedule of loans receivable allowance</t>
        </is>
      </c>
      <c r="B4" s="4" t="inlineStr">
        <is>
          <t>A rollforward of the Consumer Finance segment’s
loans receivable allowance is as follows:
Six Months Ended June 30, 2020
Year Ended December 31, 2019
Loans receivable allowance, beginning of period $ 673,000 $ 818,000
Provision for loan losses charged to expense 79,397 975,938
Write-offs, net (412,397 ) (1,120,938 )
Loans receivable allowance, end of period $ 340,000 $ 67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t>
        </is>
      </c>
      <c r="B4" s="4" t="inlineStr">
        <is>
          <t>A breakdown of accounts receivables by segment is
as follows:
June
30, 2020
Cellular
Retail Direct
to Consumer Consumer
Finance Total
Accounts receivable $ 224,953 $ 389,795 $ 17,967 $ 632,715
Less allowance — (65,000 ) — (65,000 )
Net accounts receivable $ 224,953 $ 324,795 $ 17,967 $ 567,715
December
31, 2019
Cellular
Retail Direct
to Consumer Consumer
Finance Total
Accounts receivable $ 184,519 $ 318,235 $ 27,722 $ 530,476
Less allowance — (13,000 ) — (13,000 )
Net accounts receivable $ 184,519 $ 305,235 $ 27,722 $ 517,4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consist of:
June
30, 2020 December
31, 2019
Finished Goods
Cellular Retail $ 5,609,452 $ 5,687,771
Direct to Consumer 2,345,894 2,888,483
Consumer Finance 723,647 819,437
Reserve (751,000 ) (1,065,000 )
TOTAL $ 7,927,993 $ 8,330,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Total components of operating lease expense for the
real property asset class (in thousands) were as follows:
Three Months Ended
June 30, 2020
Six Months Ended June 30, 2020
Operating lease expense $ 1,620 $ 3,240
Variable lease expense 586 1,157
Total lease expense $ 2,206 $ 4,397
Three Months Ended
June 30, 2019
Six Months Ended June 30, 2019
Operating lease expense $ 1,365 $ 2,769
Variable lease expense 684 1,375
Total lease expense $ 2,049 $ 4,144</t>
        </is>
      </c>
    </row>
    <row r="5">
      <c r="A5" s="4" t="inlineStr">
        <is>
          <t>Schedule of weighted average remaining lease terms and discount rates held</t>
        </is>
      </c>
      <c r="B5" s="4" t="inlineStr">
        <is>
          <t>Other information related to operating leases was
as follows:
June
30, 2020 June
30, 2019
Weighted average remaining lease term, in years 2.90 2.71
Weighted Average Discount Rate 5.7 % 5.9 %</t>
        </is>
      </c>
    </row>
    <row r="6">
      <c r="A6" s="4" t="inlineStr">
        <is>
          <t>Schedule of future minimum lease payments under leases</t>
        </is>
      </c>
      <c r="B6" s="4" t="inlineStr">
        <is>
          <t>Future minimum lease payments under operating leases
as of June 30, 2020 (in thousands) were as follows:
Operating Leases
Remainder of 2020 $ 2,875
2021 4,464
2022 2,928
2023 1,399
2024 717
2025 113
Thereafter 28
Total future minimum lease payments 12,524
Less: imputed interest (1,093 )
Total $ 11,431
Current portion operating lease liabilities $ 4,789
Non-Current operating lease liabilities 6,642
Total $ 11,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Statement of Financial Position [Abstract]</t>
        </is>
      </c>
    </row>
    <row r="3">
      <c r="A3" s="4" t="inlineStr">
        <is>
          <t>Loans receivable, allowance for losses</t>
        </is>
      </c>
      <c r="B3" s="6" t="n">
        <v>340000</v>
      </c>
      <c r="C3" s="6" t="n">
        <v>673000</v>
      </c>
    </row>
    <row r="4">
      <c r="A4" s="4" t="inlineStr">
        <is>
          <t>Accounts receivable, allowance for losses</t>
        </is>
      </c>
      <c r="B4" s="5" t="n">
        <v>65000</v>
      </c>
      <c r="C4" s="5" t="n">
        <v>13000</v>
      </c>
    </row>
    <row r="5">
      <c r="A5" s="4" t="inlineStr">
        <is>
          <t>Inventory, allowance for losses</t>
        </is>
      </c>
      <c r="B5" s="6" t="n">
        <v>751000</v>
      </c>
      <c r="C5" s="6" t="n">
        <v>1065000</v>
      </c>
    </row>
    <row r="6">
      <c r="A6" s="4" t="inlineStr">
        <is>
          <t>Common stock, par value (in dollars per share)</t>
        </is>
      </c>
      <c r="B6" s="7" t="n">
        <v>0.0001</v>
      </c>
      <c r="C6" s="7" t="n">
        <v>0.0001</v>
      </c>
    </row>
    <row r="7">
      <c r="A7" s="4" t="inlineStr">
        <is>
          <t>Common stock, authorized</t>
        </is>
      </c>
      <c r="B7" s="5" t="n">
        <v>12500000</v>
      </c>
      <c r="C7" s="5" t="n">
        <v>12500000</v>
      </c>
    </row>
    <row r="8">
      <c r="A8" s="4" t="inlineStr">
        <is>
          <t>Common stock, issued</t>
        </is>
      </c>
      <c r="B8" s="5" t="n">
        <v>9134889</v>
      </c>
      <c r="C8" s="5" t="n">
        <v>9265778</v>
      </c>
    </row>
    <row r="9">
      <c r="A9" s="4" t="inlineStr">
        <is>
          <t>Common stock, outstanding</t>
        </is>
      </c>
      <c r="B9" s="5" t="n">
        <v>9134889</v>
      </c>
      <c r="C9" s="5" t="n">
        <v>926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Long Term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June
30, 2020 December
31, 2019
Subsidiary subordinated note pa yab le to seller with monthly interest only payments at 6%, guaranteed by PQH , maturing August 5 22 the . $ 789,216 $ 789,216
Subsidiary note payable to a financial institution, with monthly principal and interest payments of $6,692, bearing interest at 5.5%, secured by substantially all assets of the subsidiary, and maturing January 4, 2024. 263,785 296,035
Total 1,053,001 1,085,251
Less current maturities (67,299 ) (65,414 )
$ 985,702 $ 1,019,8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Dividends (Tables)</t>
        </is>
      </c>
      <c r="B1" s="2" t="inlineStr">
        <is>
          <t>6 Months Ended</t>
        </is>
      </c>
    </row>
    <row r="2">
      <c r="B2" s="2" t="inlineStr">
        <is>
          <t>Jun. 30, 2020</t>
        </is>
      </c>
    </row>
    <row r="3">
      <c r="A3" s="3" t="inlineStr">
        <is>
          <t>Dividends [Abstract]</t>
        </is>
      </c>
    </row>
    <row r="4">
      <c r="A4" s="4" t="inlineStr">
        <is>
          <t>Schedule of cash dividends</t>
        </is>
      </c>
      <c r="B4" s="4" t="inlineStr">
        <is>
          <t>Date Declared Record Date Dividend Per Share Payment Date Dividend Paid
February 13, 2020 February 28, 2020 $0.05 March 9, 2020 $463,289
May 5, 2020 May 22, 2020 $0.025 June 2, 2020 $230,8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6 Months Ended</t>
        </is>
      </c>
    </row>
    <row r="2">
      <c r="B2" s="2" t="inlineStr">
        <is>
          <t>Jun. 30, 2020</t>
        </is>
      </c>
    </row>
    <row r="3">
      <c r="A3" s="3" t="inlineStr">
        <is>
          <t>Other Income and Expenses [Abstract]</t>
        </is>
      </c>
    </row>
    <row r="4">
      <c r="A4" s="4" t="inlineStr">
        <is>
          <t>Schedule of other operating expenses</t>
        </is>
      </c>
      <c r="B4" s="4" t="inlineStr">
        <is>
          <t>A breakout of other expense is as follows:
Three Months Ended
June 30,
Six Months Ended June 30,
2020 2019 2020 2019
Bank fees $ 733,415 $ 539,586 $ 1,294,393 $ 1,044,567
Collection costs 79,406 82,637 157,475 160,352
Insurance 199,951 178,346 396,332 366,642
Management and advisory fees 220,303 211,001 431,306 413,148
Professional and consulting fees 269,240 236,184 649,736 789,805
Supplies 202,575 144,219 420,154 282,811
Loss on disposal 670,259 12,613 662,522 11,198
Other 629,551 616,692 1,277,100 1,217,347
$ 3,004,700 $ 2,021,278 $ 5,289,018 $ 4,285,8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urchase price</t>
        </is>
      </c>
      <c r="B4" s="4" t="inlineStr">
        <is>
          <t xml:space="preserve">The purchase price calculations (in thousands) are
as follows:
2020 2019
Cash $ 506 $ —
Note payable — 18
Noncontrolling interests/equity — 17
$ 506 $ 35 </t>
        </is>
      </c>
    </row>
    <row r="5">
      <c r="A5" s="4" t="inlineStr">
        <is>
          <t>Schedule of assets acquired and liabilities assumed</t>
        </is>
      </c>
      <c r="B5" s="4" t="inlineStr">
        <is>
          <t xml:space="preserve">The assets acquired and liabilities assumed (in thousands)
were recorded at their estimated fair values as of the purchase dates as follows:
2020 2019
Cash $ 2 $ 14
Receivables — 272
Inventory 66 50
Property and equipment 234 596
Intangible assets 234 —
Operating lease right-of-use assets 1,124 772
Other assets 32 48
Other liabilities (55 ) (597 )
Operating lease liabilities (1,124 ) (772 )
Term note payable — (348 )
$ 513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Segment information related to the three and six month
periods ended June 30, 2020 and 2019 (in thousands) is as follows:
Three Months Ended June 30, 2020 (in thousands)
Cellular Retail Direct
to Consumer Consumer
Finance Corporate Total
Revenue from external customers $ 21,488 $ 16,340 $ 572 $ — $ 38,400
Fees and interest income $ — $ — $ 1,172 $ — $ 1,172
Total Revenue $ 21,488 $ 16,340 $ 1,744 $ — $ 39,572
Net income (loss) $ 1,534 $ 3,557 $ 140 $ (163 ) $ 5,068
Expenditures for segmented assets $ 298 $ 81 $ — $ — $ 379
Three Months Ended June 30, 2019 (in thousands)
Cellular Retail Direct
to Consumer Consumer
Finance Corporate Total
Revenue from external customers $ 16,283 $ 11,473 $ 414 $ — $ 28,170
Fees and interest income $ — $ — $ 1,986 $ — $ 1,986
Total Revenue $ 16,283 $ 11,473 $ 2,400 $ — $ 30,156
Net income $ 441 $ 693 $ 228 $ 17 $ 1,379
Expenditures for segmented assets $ 93 $ 33 $ — $ — $ 126
Six Months Ended June
30, 2020 (in thousands)
Cellular Retail Direct
to Consumer Consumer
Finance Corporate Total
Revenue from external customers $ 41,021 $ 27,939 $ 993 $ — $ 69,953
Fees and interest income $ — $ — $ 3,216 $ — $ 3,216
Total Revenue $ 41,021 $ 27,939 $ 4,209 $ — $ 73,169
Net income (loss) $ 2,719 $ 4,732 $ 365 $ (381 ) $ 7,435
Total segment assets $ 35,980 $ 13,247 $ 7,967 $ 38,876 $ 96,070
Expenditures for segmented assets $ 634 $ 199 $ — $ — $ 833
Six Months Ended June 30, 2019 (in thousands)
Cellular Retail Direct
to Consumer Consumer
Finance Corporate Total
Revenue from external customers $ 32,784 $ 22,414 $ 815 $ — $ 56,013
Fees and interest income $ — $ — $ 4,101 $ — $ 4,101
Total Revenue $ 32,784 $ 22,414 $ 4,916 $ — $ 60,114
Net income (loss) $ 1,012 $ 1,343 $ 462 $ (138 ) $ 2,679
Total segment assets $ 34,063 $ 10,945 $ 8,844 $ 35,153 $ 89,005
Expenditures for segmented assets $ 322 $ 67 $ — $ — $ 3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declared dividends payable</t>
        </is>
      </c>
      <c r="B4" s="4" t="inlineStr">
        <is>
          <t>Our Board of Directors declared the following dividend:
Date Declared Record Date Dividend Per Share Payment Date
August 4, 2020 August 25, 2020 $0.025 September 4,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Nature of Business and Summary of Significant Accounting Policies (Details Narrative)</t>
        </is>
      </c>
      <c r="B1" s="2" t="inlineStr">
        <is>
          <t>6 Months Ended</t>
        </is>
      </c>
    </row>
    <row r="2">
      <c r="B2" s="2" t="inlineStr">
        <is>
          <t>Jun. 30, 2020Number</t>
        </is>
      </c>
    </row>
    <row r="3">
      <c r="A3" s="4" t="inlineStr">
        <is>
          <t>JPPA [Member] | Direct to Consumer [Member]</t>
        </is>
      </c>
    </row>
    <row r="4">
      <c r="A4" s="4" t="inlineStr">
        <is>
          <t>Subsidiary ownership percentage</t>
        </is>
      </c>
      <c r="B4" s="4" t="inlineStr">
        <is>
          <t>100.00%</t>
        </is>
      </c>
    </row>
    <row r="5">
      <c r="A5" s="4" t="inlineStr">
        <is>
          <t>JPRE [Member] | Direct to Consumer [Member]</t>
        </is>
      </c>
    </row>
    <row r="6">
      <c r="A6" s="4" t="inlineStr">
        <is>
          <t>Subsidiary ownership percentage</t>
        </is>
      </c>
      <c r="B6" s="4" t="inlineStr">
        <is>
          <t>100.00%</t>
        </is>
      </c>
    </row>
    <row r="7">
      <c r="A7" s="4" t="inlineStr">
        <is>
          <t>Wyoming Financial Lenders, Inc. [Member] | Consumer Finance [Member]</t>
        </is>
      </c>
    </row>
    <row r="8">
      <c r="A8" s="4" t="inlineStr">
        <is>
          <t>Number of stores</t>
        </is>
      </c>
      <c r="B8" s="5" t="n">
        <v>38</v>
      </c>
    </row>
    <row r="9">
      <c r="A9" s="4" t="inlineStr">
        <is>
          <t>Subsidiary ownership percentage</t>
        </is>
      </c>
      <c r="B9" s="4" t="inlineStr">
        <is>
          <t>100.00%</t>
        </is>
      </c>
    </row>
    <row r="10">
      <c r="A10" s="4" t="inlineStr">
        <is>
          <t>Number of states in which entity operates</t>
        </is>
      </c>
      <c r="B10" s="5" t="n">
        <v>6</v>
      </c>
    </row>
    <row r="11">
      <c r="A11" s="4" t="inlineStr">
        <is>
          <t>Wyoming Financial Lenders, Inc. [Member] | Minimum [Member] | Payday [Member] | Consumer Finance [Member]</t>
        </is>
      </c>
    </row>
    <row r="12">
      <c r="A12" s="4" t="inlineStr">
        <is>
          <t>Payday loan range</t>
        </is>
      </c>
      <c r="B12" s="5" t="n">
        <v>100</v>
      </c>
    </row>
    <row r="13">
      <c r="A13" s="4" t="inlineStr">
        <is>
          <t>Wyoming Financial Lenders, Inc. [Member] | Minimum [Member] | Installment [Member] | Consumer Finance [Member]</t>
        </is>
      </c>
    </row>
    <row r="14">
      <c r="A14" s="4" t="inlineStr">
        <is>
          <t>Payday loan range</t>
        </is>
      </c>
      <c r="B14" s="5" t="n">
        <v>300</v>
      </c>
    </row>
    <row r="15">
      <c r="A15" s="4" t="inlineStr">
        <is>
          <t>Wyoming Financial Lenders, Inc. [Member] | Maximum [Member] | Payday [Member] | Consumer Finance [Member]</t>
        </is>
      </c>
    </row>
    <row r="16">
      <c r="A16" s="4" t="inlineStr">
        <is>
          <t>Installment loan range</t>
        </is>
      </c>
      <c r="B16" s="5" t="n">
        <v>500</v>
      </c>
    </row>
    <row r="17">
      <c r="A17" s="4" t="inlineStr">
        <is>
          <t>Wyoming Financial Lenders, Inc. [Member] | Maximum [Member] | Installment [Member] | Consumer Finance [Member]</t>
        </is>
      </c>
    </row>
    <row r="18">
      <c r="A18" s="4" t="inlineStr">
        <is>
          <t>Installment loan range</t>
        </is>
      </c>
      <c r="B18" s="5" t="n">
        <v>800</v>
      </c>
    </row>
    <row r="19">
      <c r="A19" s="4" t="inlineStr">
        <is>
          <t>Express Pawn, Inc. [Member] | Consumer Finance [Member]</t>
        </is>
      </c>
    </row>
    <row r="20">
      <c r="A20" s="4" t="inlineStr">
        <is>
          <t>Number of stores</t>
        </is>
      </c>
      <c r="B20" s="5" t="n">
        <v>3</v>
      </c>
    </row>
    <row r="21">
      <c r="A21" s="4" t="inlineStr">
        <is>
          <t>Subsidiary ownership percentage</t>
        </is>
      </c>
      <c r="B21" s="4" t="inlineStr">
        <is>
          <t>100.00%</t>
        </is>
      </c>
    </row>
    <row r="22">
      <c r="A22" s="4" t="inlineStr">
        <is>
          <t>PQH Wireless, Inc. [Member] | Cellular Retail [Member]</t>
        </is>
      </c>
    </row>
    <row r="23">
      <c r="A23" s="4" t="inlineStr">
        <is>
          <t>Number of stores</t>
        </is>
      </c>
      <c r="B23" s="5" t="n">
        <v>205</v>
      </c>
    </row>
    <row r="24">
      <c r="A24" s="4" t="inlineStr">
        <is>
          <t>Subsidiary ownership percentage</t>
        </is>
      </c>
      <c r="B24" s="4" t="inlineStr">
        <is>
          <t>100.00%</t>
        </is>
      </c>
    </row>
    <row r="25">
      <c r="A25" s="4" t="inlineStr">
        <is>
          <t>PQH Wireless, Inc. [Member] | PQH Subsidiaries [Member] | Cellular Retail [Member]</t>
        </is>
      </c>
    </row>
    <row r="26">
      <c r="A26" s="4" t="inlineStr">
        <is>
          <t>Number of stores</t>
        </is>
      </c>
      <c r="B26" s="5" t="n">
        <v>104</v>
      </c>
    </row>
    <row r="27">
      <c r="A27" s="4" t="inlineStr">
        <is>
          <t>PQH Wireless, Inc. [Member] | PQH [Member] | Cellular Retail [Member]</t>
        </is>
      </c>
    </row>
    <row r="28">
      <c r="A28" s="4" t="inlineStr">
        <is>
          <t>Number of stores</t>
        </is>
      </c>
      <c r="B28" s="5" t="n">
        <v>101</v>
      </c>
    </row>
    <row r="29">
      <c r="A29" s="4" t="inlineStr">
        <is>
          <t>Number of stores ownership percentage</t>
        </is>
      </c>
      <c r="B29"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Risks Inherent in the Operating Environment (Details Narrative)</t>
        </is>
      </c>
      <c r="B1" s="2" t="inlineStr">
        <is>
          <t>6 Months Ended</t>
        </is>
      </c>
    </row>
    <row r="2">
      <c r="B2" s="2" t="inlineStr">
        <is>
          <t>Jun. 30, 2020USD ($)Number</t>
        </is>
      </c>
    </row>
    <row r="3">
      <c r="A3" s="4" t="inlineStr">
        <is>
          <t>Description of attrition rate</t>
        </is>
      </c>
      <c r="B3" s="4" t="inlineStr">
        <is>
          <t>The CFPB’s studies projected a reduction in the number of lenders by 50%, while industry studies forecast a much higher attrition rate if the rule is implemented as originally adopted.</t>
        </is>
      </c>
    </row>
    <row r="4">
      <c r="A4" s="4" t="inlineStr">
        <is>
          <t>WCRS Cash,Excess Over FDIC Insured Amount | $</t>
        </is>
      </c>
      <c r="B4" s="6" t="n">
        <v>7930000</v>
      </c>
    </row>
    <row r="5">
      <c r="A5" s="4" t="inlineStr">
        <is>
          <t>Percentage of revenue</t>
        </is>
      </c>
      <c r="B5" s="4" t="inlineStr">
        <is>
          <t>2.00%</t>
        </is>
      </c>
    </row>
    <row r="6">
      <c r="A6" s="4" t="inlineStr">
        <is>
          <t>NEBRASKA</t>
        </is>
      </c>
    </row>
    <row r="7">
      <c r="A7" s="4" t="inlineStr">
        <is>
          <t>Percentage of revenue</t>
        </is>
      </c>
      <c r="B7" s="4" t="inlineStr">
        <is>
          <t>30.00%</t>
        </is>
      </c>
    </row>
    <row r="8">
      <c r="A8" s="4" t="inlineStr">
        <is>
          <t>Annual interest rate</t>
        </is>
      </c>
      <c r="B8" s="4" t="inlineStr">
        <is>
          <t>36.00%</t>
        </is>
      </c>
    </row>
    <row r="9">
      <c r="A9" s="4" t="inlineStr">
        <is>
          <t>Cellular Retail [Member]</t>
        </is>
      </c>
    </row>
    <row r="10">
      <c r="A10" s="4" t="inlineStr">
        <is>
          <t>Number of locations closed | Number</t>
        </is>
      </c>
      <c r="B10" s="5"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ash Equivalents and Marketable Investments (Details) - USD ($)</t>
        </is>
      </c>
      <c r="B1" s="2" t="inlineStr">
        <is>
          <t>Jun. 30, 2020</t>
        </is>
      </c>
      <c r="C1" s="2" t="inlineStr">
        <is>
          <t>Dec. 31, 2019</t>
        </is>
      </c>
      <c r="D1" s="2" t="inlineStr">
        <is>
          <t>Jun. 30, 2019</t>
        </is>
      </c>
      <c r="E1" s="2" t="inlineStr">
        <is>
          <t>Dec. 31, 2018</t>
        </is>
      </c>
    </row>
    <row r="2">
      <c r="A2" s="3" t="inlineStr">
        <is>
          <t>Cash and cash equivalents</t>
        </is>
      </c>
    </row>
    <row r="3">
      <c r="A3" s="4" t="inlineStr">
        <is>
          <t>Cash and cash equivalents</t>
        </is>
      </c>
      <c r="B3" s="6" t="n">
        <v>24671152</v>
      </c>
      <c r="C3" s="6" t="n">
        <v>27132540</v>
      </c>
      <c r="D3" s="6" t="n">
        <v>16354206</v>
      </c>
      <c r="E3" s="6" t="n">
        <v>16724983</v>
      </c>
    </row>
    <row r="4">
      <c r="A4" s="3" t="inlineStr">
        <is>
          <t>Held-to-maturity investments</t>
        </is>
      </c>
    </row>
    <row r="5">
      <c r="A5" s="4" t="inlineStr">
        <is>
          <t>Held to maturity investments</t>
        </is>
      </c>
      <c r="B5" s="5" t="n">
        <v>27948347</v>
      </c>
      <c r="C5" s="5" t="n">
        <v>16256665</v>
      </c>
    </row>
    <row r="6">
      <c r="A6" s="4" t="inlineStr">
        <is>
          <t>TOTAL</t>
        </is>
      </c>
      <c r="B6" s="5" t="n">
        <v>52619499</v>
      </c>
      <c r="C6" s="5" t="n">
        <v>43389205</v>
      </c>
    </row>
    <row r="7">
      <c r="A7" s="4" t="inlineStr">
        <is>
          <t>Operating Accounts [Member]</t>
        </is>
      </c>
    </row>
    <row r="8">
      <c r="A8" s="3" t="inlineStr">
        <is>
          <t>Cash and cash equivalents</t>
        </is>
      </c>
    </row>
    <row r="9">
      <c r="A9" s="4" t="inlineStr">
        <is>
          <t>Cash and cash equivalents</t>
        </is>
      </c>
      <c r="B9" s="5" t="n">
        <v>16202326</v>
      </c>
      <c r="C9" s="5" t="n">
        <v>10163845</v>
      </c>
    </row>
    <row r="10">
      <c r="A10" s="4" t="inlineStr">
        <is>
          <t>U.S. Treasury Obligations [Member]</t>
        </is>
      </c>
    </row>
    <row r="11">
      <c r="A11" s="3" t="inlineStr">
        <is>
          <t>Cash and cash equivalents</t>
        </is>
      </c>
    </row>
    <row r="12">
      <c r="A12" s="4" t="inlineStr">
        <is>
          <t>Cash and cash equivalents</t>
        </is>
      </c>
      <c r="B12" s="5" t="n">
        <v>4438931</v>
      </c>
      <c r="C12" s="5" t="n">
        <v>4450433</v>
      </c>
    </row>
    <row r="13">
      <c r="A13" s="3" t="inlineStr">
        <is>
          <t>Held-to-maturity investments</t>
        </is>
      </c>
    </row>
    <row r="14">
      <c r="A14" s="4" t="inlineStr">
        <is>
          <t>Held to maturity investments</t>
        </is>
      </c>
      <c r="B14" s="5" t="n">
        <v>10359982</v>
      </c>
      <c r="C14" s="5" t="n">
        <v>7206878</v>
      </c>
    </row>
    <row r="15">
      <c r="A15" s="4" t="inlineStr">
        <is>
          <t>Money Market - U.S. Treasury Obligations [Member]</t>
        </is>
      </c>
    </row>
    <row r="16">
      <c r="A16" s="3" t="inlineStr">
        <is>
          <t>Cash and cash equivalents</t>
        </is>
      </c>
    </row>
    <row r="17">
      <c r="A17" s="4" t="inlineStr">
        <is>
          <t>Cash and cash equivalents</t>
        </is>
      </c>
      <c r="B17" s="5" t="n">
        <v>4029895</v>
      </c>
      <c r="C17" s="5" t="n">
        <v>12518262</v>
      </c>
    </row>
    <row r="18">
      <c r="A18" s="4" t="inlineStr">
        <is>
          <t>Certificates of Deposit [Member]</t>
        </is>
      </c>
    </row>
    <row r="19">
      <c r="A19" s="3" t="inlineStr">
        <is>
          <t>Held-to-maturity investments</t>
        </is>
      </c>
    </row>
    <row r="20">
      <c r="A20" s="4" t="inlineStr">
        <is>
          <t>Held to maturity investments</t>
        </is>
      </c>
      <c r="B20" s="6" t="n">
        <v>17588365</v>
      </c>
      <c r="C20" s="6" t="n">
        <v>90497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Equivalents and Marketable Investments (Details 1) - USD ($)</t>
        </is>
      </c>
      <c r="B1" s="2" t="inlineStr">
        <is>
          <t>Jun. 30, 2020</t>
        </is>
      </c>
      <c r="C1" s="2" t="inlineStr">
        <is>
          <t>Dec. 31, 2019</t>
        </is>
      </c>
    </row>
    <row r="2">
      <c r="A2" s="3" t="inlineStr">
        <is>
          <t>Cash and Cash Equivalents [Line Items]</t>
        </is>
      </c>
    </row>
    <row r="3">
      <c r="A3" s="4" t="inlineStr">
        <is>
          <t>Cost</t>
        </is>
      </c>
      <c r="B3" s="6" t="n">
        <v>27884979</v>
      </c>
      <c r="C3" s="6" t="n">
        <v>16169205</v>
      </c>
    </row>
    <row r="4">
      <c r="A4" s="4" t="inlineStr">
        <is>
          <t>Accrued Interest</t>
        </is>
      </c>
      <c r="B4" s="5" t="n">
        <v>62600</v>
      </c>
      <c r="C4" s="5" t="n">
        <v>34169</v>
      </c>
    </row>
    <row r="5">
      <c r="A5" s="4" t="inlineStr">
        <is>
          <t>Amortized Discount</t>
        </is>
      </c>
      <c r="B5" s="5" t="n">
        <v>768</v>
      </c>
      <c r="C5" s="5" t="n">
        <v>53291</v>
      </c>
    </row>
    <row r="6">
      <c r="A6" s="4" t="inlineStr">
        <is>
          <t>Amortized Cost</t>
        </is>
      </c>
      <c r="B6" s="5" t="n">
        <v>27948347</v>
      </c>
      <c r="C6" s="5" t="n">
        <v>16256665</v>
      </c>
    </row>
    <row r="7">
      <c r="A7" s="4" t="inlineStr">
        <is>
          <t>Unrealized Gain (Loss)</t>
        </is>
      </c>
      <c r="B7" s="5" t="n">
        <v>34092</v>
      </c>
      <c r="C7" s="5" t="n">
        <v>-29546</v>
      </c>
    </row>
    <row r="8">
      <c r="A8" s="4" t="inlineStr">
        <is>
          <t>Estimated Fair Value</t>
        </is>
      </c>
      <c r="B8" s="5" t="n">
        <v>27982439</v>
      </c>
      <c r="C8" s="5" t="n">
        <v>16227119</v>
      </c>
    </row>
    <row r="9">
      <c r="A9" s="4" t="inlineStr">
        <is>
          <t>Certificates of Deposit [Member]</t>
        </is>
      </c>
    </row>
    <row r="10">
      <c r="A10" s="3" t="inlineStr">
        <is>
          <t>Cash and Cash Equivalents [Line Items]</t>
        </is>
      </c>
    </row>
    <row r="11">
      <c r="A11" s="4" t="inlineStr">
        <is>
          <t>Cost</t>
        </is>
      </c>
      <c r="B11" s="5" t="n">
        <v>17525765</v>
      </c>
      <c r="C11" s="5" t="n">
        <v>9015618</v>
      </c>
    </row>
    <row r="12">
      <c r="A12" s="4" t="inlineStr">
        <is>
          <t>Accrued Interest</t>
        </is>
      </c>
      <c r="B12" s="5" t="n">
        <v>62600</v>
      </c>
      <c r="C12" s="5" t="n">
        <v>34169</v>
      </c>
    </row>
    <row r="13">
      <c r="A13" s="4" t="inlineStr">
        <is>
          <t>Amortized Discount</t>
        </is>
      </c>
      <c r="C13" s="4" t="inlineStr">
        <is>
          <t xml:space="preserve"> </t>
        </is>
      </c>
    </row>
    <row r="14">
      <c r="A14" s="4" t="inlineStr">
        <is>
          <t>Amortized Cost</t>
        </is>
      </c>
      <c r="B14" s="5" t="n">
        <v>17588365</v>
      </c>
      <c r="C14" s="5" t="n">
        <v>9049787</v>
      </c>
    </row>
    <row r="15">
      <c r="A15" s="4" t="inlineStr">
        <is>
          <t>Unrealized Gain (Loss)</t>
        </is>
      </c>
      <c r="B15" s="5" t="n">
        <v>34074</v>
      </c>
      <c r="C15" s="5" t="n">
        <v>-32429</v>
      </c>
    </row>
    <row r="16">
      <c r="A16" s="4" t="inlineStr">
        <is>
          <t>Estimated Fair Value</t>
        </is>
      </c>
      <c r="B16" s="5" t="n">
        <v>17622439</v>
      </c>
      <c r="C16" s="5" t="n">
        <v>9017358</v>
      </c>
    </row>
    <row r="17">
      <c r="A17" s="4" t="inlineStr">
        <is>
          <t>U.S. Treasury Obligations [Member]</t>
        </is>
      </c>
    </row>
    <row r="18">
      <c r="A18" s="3" t="inlineStr">
        <is>
          <t>Cash and Cash Equivalents [Line Items]</t>
        </is>
      </c>
    </row>
    <row r="19">
      <c r="A19" s="4" t="inlineStr">
        <is>
          <t>Cost</t>
        </is>
      </c>
      <c r="B19" s="5" t="n">
        <v>10359214</v>
      </c>
      <c r="C19" s="5" t="n">
        <v>7153587</v>
      </c>
    </row>
    <row r="20">
      <c r="A20" s="4" t="inlineStr">
        <is>
          <t>Accrued Interest</t>
        </is>
      </c>
      <c r="C20" s="4" t="inlineStr">
        <is>
          <t xml:space="preserve"> </t>
        </is>
      </c>
    </row>
    <row r="21">
      <c r="A21" s="4" t="inlineStr">
        <is>
          <t>Amortized Discount</t>
        </is>
      </c>
      <c r="B21" s="5" t="n">
        <v>768</v>
      </c>
      <c r="C21" s="5" t="n">
        <v>53291</v>
      </c>
    </row>
    <row r="22">
      <c r="A22" s="4" t="inlineStr">
        <is>
          <t>Amortized Cost</t>
        </is>
      </c>
      <c r="B22" s="5" t="n">
        <v>10359982</v>
      </c>
      <c r="C22" s="5" t="n">
        <v>7206878</v>
      </c>
    </row>
    <row r="23">
      <c r="A23" s="4" t="inlineStr">
        <is>
          <t>Unrealized Gain (Loss)</t>
        </is>
      </c>
      <c r="B23" s="5" t="n">
        <v>18</v>
      </c>
      <c r="C23" s="5" t="n">
        <v>2883</v>
      </c>
    </row>
    <row r="24">
      <c r="A24" s="4" t="inlineStr">
        <is>
          <t>Estimated Fair Value</t>
        </is>
      </c>
      <c r="B24" s="6" t="n">
        <v>10360000</v>
      </c>
      <c r="C24" s="6" t="n">
        <v>7209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9571598</v>
      </c>
      <c r="C4" s="6" t="n">
        <v>30156105</v>
      </c>
      <c r="D4" s="6" t="n">
        <v>73169379</v>
      </c>
      <c r="E4" s="6" t="n">
        <v>60114325</v>
      </c>
    </row>
    <row r="5">
      <c r="A5" s="3" t="inlineStr">
        <is>
          <t>COST OF REVENUES</t>
        </is>
      </c>
    </row>
    <row r="6">
      <c r="A6" s="4" t="inlineStr">
        <is>
          <t>Cost of sales</t>
        </is>
      </c>
      <c r="B6" s="5" t="n">
        <v>16973872</v>
      </c>
      <c r="C6" s="5" t="n">
        <v>13059484</v>
      </c>
      <c r="D6" s="5" t="n">
        <v>30905221</v>
      </c>
      <c r="E6" s="5" t="n">
        <v>25795905</v>
      </c>
    </row>
    <row r="7">
      <c r="A7" s="4" t="inlineStr">
        <is>
          <t>Provisions for loans receivable losses</t>
        </is>
      </c>
      <c r="B7" s="5" t="n">
        <v>-212031</v>
      </c>
      <c r="C7" s="5" t="n">
        <v>175831</v>
      </c>
      <c r="D7" s="5" t="n">
        <v>79397</v>
      </c>
      <c r="E7" s="5" t="n">
        <v>394108</v>
      </c>
    </row>
    <row r="8">
      <c r="A8" s="4" t="inlineStr">
        <is>
          <t>Total Cost of Revenues</t>
        </is>
      </c>
      <c r="B8" s="5" t="n">
        <v>16761841</v>
      </c>
      <c r="C8" s="5" t="n">
        <v>13235315</v>
      </c>
      <c r="D8" s="5" t="n">
        <v>30984618</v>
      </c>
      <c r="E8" s="5" t="n">
        <v>26190013</v>
      </c>
    </row>
    <row r="9">
      <c r="A9" s="4" t="inlineStr">
        <is>
          <t>GROSS PROFIT</t>
        </is>
      </c>
      <c r="B9" s="5" t="n">
        <v>22809757</v>
      </c>
      <c r="C9" s="5" t="n">
        <v>16920790</v>
      </c>
      <c r="D9" s="5" t="n">
        <v>42184761</v>
      </c>
      <c r="E9" s="5" t="n">
        <v>33924312</v>
      </c>
    </row>
    <row r="10">
      <c r="A10" s="3" t="inlineStr">
        <is>
          <t>OPERATING EXPENSES</t>
        </is>
      </c>
    </row>
    <row r="11">
      <c r="A11" s="4" t="inlineStr">
        <is>
          <t>Salaries, wages and benefits</t>
        </is>
      </c>
      <c r="B11" s="5" t="n">
        <v>7934605</v>
      </c>
      <c r="C11" s="5" t="n">
        <v>8065521</v>
      </c>
      <c r="D11" s="5" t="n">
        <v>16849559</v>
      </c>
      <c r="E11" s="5" t="n">
        <v>16161468</v>
      </c>
    </row>
    <row r="12">
      <c r="A12" s="4" t="inlineStr">
        <is>
          <t>Occupancy</t>
        </is>
      </c>
      <c r="B12" s="5" t="n">
        <v>2763468</v>
      </c>
      <c r="C12" s="5" t="n">
        <v>2647662</v>
      </c>
      <c r="D12" s="5" t="n">
        <v>5590707</v>
      </c>
      <c r="E12" s="5" t="n">
        <v>5411945</v>
      </c>
    </row>
    <row r="13">
      <c r="A13" s="4" t="inlineStr">
        <is>
          <t>Advertising, marketing and development</t>
        </is>
      </c>
      <c r="B13" s="5" t="n">
        <v>1998620</v>
      </c>
      <c r="C13" s="5" t="n">
        <v>2023838</v>
      </c>
      <c r="D13" s="5" t="n">
        <v>3826575</v>
      </c>
      <c r="E13" s="5" t="n">
        <v>3799680</v>
      </c>
    </row>
    <row r="14">
      <c r="A14" s="4" t="inlineStr">
        <is>
          <t>Depreciation</t>
        </is>
      </c>
      <c r="B14" s="5" t="n">
        <v>490966</v>
      </c>
      <c r="C14" s="5" t="n">
        <v>438198</v>
      </c>
      <c r="D14" s="5" t="n">
        <v>989624</v>
      </c>
      <c r="E14" s="5" t="n">
        <v>867698</v>
      </c>
    </row>
    <row r="15">
      <c r="A15" s="4" t="inlineStr">
        <is>
          <t>Amortization</t>
        </is>
      </c>
      <c r="B15" s="5" t="n">
        <v>188891</v>
      </c>
      <c r="C15" s="5" t="n">
        <v>178379</v>
      </c>
      <c r="D15" s="5" t="n">
        <v>373669</v>
      </c>
      <c r="E15" s="5" t="n">
        <v>362915</v>
      </c>
    </row>
    <row r="16">
      <c r="A16" s="4" t="inlineStr">
        <is>
          <t>Other</t>
        </is>
      </c>
      <c r="B16" s="5" t="n">
        <v>3004700</v>
      </c>
      <c r="C16" s="5" t="n">
        <v>2021278</v>
      </c>
      <c r="D16" s="5" t="n">
        <v>5289018</v>
      </c>
      <c r="E16" s="5" t="n">
        <v>4285870</v>
      </c>
    </row>
    <row r="17">
      <c r="A17" s="4" t="inlineStr">
        <is>
          <t>Total Operating Expenses</t>
        </is>
      </c>
      <c r="B17" s="5" t="n">
        <v>16381250</v>
      </c>
      <c r="C17" s="5" t="n">
        <v>15374876</v>
      </c>
      <c r="D17" s="5" t="n">
        <v>32919152</v>
      </c>
      <c r="E17" s="5" t="n">
        <v>30889576</v>
      </c>
    </row>
    <row r="18">
      <c r="A18" s="4" t="inlineStr">
        <is>
          <t>OPERATING INCOME</t>
        </is>
      </c>
      <c r="B18" s="5" t="n">
        <v>6428507</v>
      </c>
      <c r="C18" s="5" t="n">
        <v>1545914</v>
      </c>
      <c r="D18" s="5" t="n">
        <v>9265609</v>
      </c>
      <c r="E18" s="5" t="n">
        <v>3034736</v>
      </c>
    </row>
    <row r="19">
      <c r="A19" s="3" t="inlineStr">
        <is>
          <t>OTHER INCOME (EXPENSES):</t>
        </is>
      </c>
    </row>
    <row r="20">
      <c r="A20" s="4" t="inlineStr">
        <is>
          <t>Dividend and interest income</t>
        </is>
      </c>
      <c r="B20" s="5" t="n">
        <v>71720</v>
      </c>
      <c r="C20" s="5" t="n">
        <v>193976</v>
      </c>
      <c r="D20" s="5" t="n">
        <v>210447</v>
      </c>
      <c r="E20" s="5" t="n">
        <v>375519</v>
      </c>
    </row>
    <row r="21">
      <c r="A21" s="4" t="inlineStr">
        <is>
          <t>Interest expense</t>
        </is>
      </c>
      <c r="B21" s="5" t="n">
        <v>-15590</v>
      </c>
      <c r="C21" s="5" t="n">
        <v>-29159</v>
      </c>
      <c r="D21" s="5" t="n">
        <v>-31406</v>
      </c>
      <c r="E21" s="5" t="n">
        <v>-55414</v>
      </c>
    </row>
    <row r="22">
      <c r="A22" s="4" t="inlineStr">
        <is>
          <t>Total Other Income (Expenses)</t>
        </is>
      </c>
      <c r="B22" s="5" t="n">
        <v>56130</v>
      </c>
      <c r="C22" s="5" t="n">
        <v>164817</v>
      </c>
      <c r="D22" s="5" t="n">
        <v>179041</v>
      </c>
      <c r="E22" s="5" t="n">
        <v>320105</v>
      </c>
    </row>
    <row r="23">
      <c r="A23" s="4" t="inlineStr">
        <is>
          <t>INCOME BEFORE INCOME TAXES</t>
        </is>
      </c>
      <c r="B23" s="5" t="n">
        <v>6484637</v>
      </c>
      <c r="C23" s="5" t="n">
        <v>1710731</v>
      </c>
      <c r="D23" s="5" t="n">
        <v>9444650</v>
      </c>
      <c r="E23" s="5" t="n">
        <v>3354841</v>
      </c>
    </row>
    <row r="24">
      <c r="A24" s="4" t="inlineStr">
        <is>
          <t>PROVISION FOR INCOME TAX EXPENSE</t>
        </is>
      </c>
      <c r="B24" s="5" t="n">
        <v>1417000</v>
      </c>
      <c r="C24" s="5" t="n">
        <v>332000</v>
      </c>
      <c r="D24" s="5" t="n">
        <v>2010110</v>
      </c>
      <c r="E24" s="5" t="n">
        <v>676000</v>
      </c>
    </row>
    <row r="25">
      <c r="A25" s="4" t="inlineStr">
        <is>
          <t>NET INCOME</t>
        </is>
      </c>
      <c r="B25" s="5" t="n">
        <v>5067637</v>
      </c>
      <c r="C25" s="5" t="n">
        <v>1378731</v>
      </c>
      <c r="D25" s="5" t="n">
        <v>7434540</v>
      </c>
      <c r="E25" s="5" t="n">
        <v>2678841</v>
      </c>
    </row>
    <row r="26">
      <c r="A26" s="4" t="inlineStr">
        <is>
          <t>LESS NET INCOME ATTRIBUTABLE TO NONCONTROLLING INTERESTS</t>
        </is>
      </c>
      <c r="B26" s="5" t="n">
        <v>-453904</v>
      </c>
      <c r="C26" s="5" t="n">
        <v>-247531</v>
      </c>
      <c r="D26" s="5" t="n">
        <v>-916472</v>
      </c>
      <c r="E26" s="5" t="n">
        <v>-497228</v>
      </c>
    </row>
    <row r="27">
      <c r="A27" s="4" t="inlineStr">
        <is>
          <t>NET INCOME ATTRIBUTABLE TO WESTERN COMMON SHAREHOLDERS</t>
        </is>
      </c>
      <c r="B27" s="6" t="n">
        <v>4613733</v>
      </c>
      <c r="C27" s="6" t="n">
        <v>1131200</v>
      </c>
      <c r="D27" s="6" t="n">
        <v>6518068</v>
      </c>
      <c r="E27" s="6" t="n">
        <v>2181613</v>
      </c>
    </row>
    <row r="28">
      <c r="A28" s="3" t="inlineStr">
        <is>
          <t>EARNINGS PER SHARE ATTRIBUTABLE TO WESTERN COMMON SHAREHOLDERS</t>
        </is>
      </c>
    </row>
    <row r="29">
      <c r="A29" s="4" t="inlineStr">
        <is>
          <t>Basic and diluted (in dollars per share)</t>
        </is>
      </c>
      <c r="B29" s="8" t="n">
        <v>0.5</v>
      </c>
      <c r="C29" s="8" t="n">
        <v>0.12</v>
      </c>
      <c r="D29" s="8" t="n">
        <v>0.71</v>
      </c>
      <c r="E29" s="8" t="n">
        <v>0.23</v>
      </c>
    </row>
    <row r="30">
      <c r="A30" s="3" t="inlineStr">
        <is>
          <t>WEIGHTED AVERAGE COMMON SHARES OUTSTANDING</t>
        </is>
      </c>
    </row>
    <row r="31">
      <c r="A31" s="4" t="inlineStr">
        <is>
          <t>Basic and diluted (in shares)</t>
        </is>
      </c>
      <c r="B31" s="5" t="n">
        <v>9212669</v>
      </c>
      <c r="C31" s="5" t="n">
        <v>9388677</v>
      </c>
      <c r="D31" s="5" t="n">
        <v>9239224</v>
      </c>
      <c r="E31" s="5" t="n">
        <v>9388677</v>
      </c>
    </row>
    <row r="32">
      <c r="A32" s="4" t="inlineStr">
        <is>
          <t>Sales and Associated Fees [Member]</t>
        </is>
      </c>
    </row>
    <row r="33">
      <c r="A33" s="3" t="inlineStr">
        <is>
          <t>REVENUES</t>
        </is>
      </c>
    </row>
    <row r="34">
      <c r="A34" s="4" t="inlineStr">
        <is>
          <t>Total Revenues</t>
        </is>
      </c>
      <c r="B34" s="6" t="n">
        <v>33319275</v>
      </c>
      <c r="C34" s="6" t="n">
        <v>24178741</v>
      </c>
      <c r="D34" s="6" t="n">
        <v>60127761</v>
      </c>
      <c r="E34" s="6" t="n">
        <v>47999579</v>
      </c>
    </row>
    <row r="35">
      <c r="A35" s="4" t="inlineStr">
        <is>
          <t>Financing Fees and Interest [Member]</t>
        </is>
      </c>
    </row>
    <row r="36">
      <c r="A36" s="3" t="inlineStr">
        <is>
          <t>REVENUES</t>
        </is>
      </c>
    </row>
    <row r="37">
      <c r="A37" s="4" t="inlineStr">
        <is>
          <t>Total Revenues</t>
        </is>
      </c>
      <c r="B37" s="5" t="n">
        <v>1172099</v>
      </c>
      <c r="C37" s="5" t="n">
        <v>1985774</v>
      </c>
      <c r="D37" s="5" t="n">
        <v>3216796</v>
      </c>
      <c r="E37" s="5" t="n">
        <v>4100645</v>
      </c>
    </row>
    <row r="38">
      <c r="A38" s="4" t="inlineStr">
        <is>
          <t>Other Revenue [Member]</t>
        </is>
      </c>
    </row>
    <row r="39">
      <c r="A39" s="3" t="inlineStr">
        <is>
          <t>REVENUES</t>
        </is>
      </c>
    </row>
    <row r="40">
      <c r="A40" s="4" t="inlineStr">
        <is>
          <t>Total Revenues</t>
        </is>
      </c>
      <c r="B40" s="6" t="n">
        <v>5080224</v>
      </c>
      <c r="C40" s="6" t="n">
        <v>3991590</v>
      </c>
      <c r="D40" s="6" t="n">
        <v>9824822</v>
      </c>
      <c r="E40" s="6" t="n">
        <v>8014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ash Equivalents and Marketable Investment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Held-to-maturity</t>
        </is>
      </c>
      <c r="B4" s="6" t="n">
        <v>67733</v>
      </c>
      <c r="C4" s="6" t="n">
        <v>158551</v>
      </c>
      <c r="D4" s="6" t="n">
        <v>183808</v>
      </c>
      <c r="E4" s="6" t="n">
        <v>300697</v>
      </c>
    </row>
    <row r="5">
      <c r="A5" s="4" t="inlineStr">
        <is>
          <t>Other</t>
        </is>
      </c>
      <c r="B5" s="5" t="n">
        <v>3987</v>
      </c>
      <c r="C5" s="5" t="n">
        <v>35425</v>
      </c>
      <c r="D5" s="5" t="n">
        <v>26639</v>
      </c>
      <c r="E5" s="5" t="n">
        <v>74822</v>
      </c>
    </row>
    <row r="6">
      <c r="A6" s="4" t="inlineStr">
        <is>
          <t>Dividend and interest income</t>
        </is>
      </c>
      <c r="B6" s="6" t="n">
        <v>71720</v>
      </c>
      <c r="C6" s="6" t="n">
        <v>193976</v>
      </c>
      <c r="D6" s="6" t="n">
        <v>210447</v>
      </c>
      <c r="E6" s="6" t="n">
        <v>3755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Cash Equivalents and Marketable Investments (Details Narrative)</t>
        </is>
      </c>
      <c r="B1" s="2" t="inlineStr">
        <is>
          <t>6 Months Ended</t>
        </is>
      </c>
    </row>
    <row r="2">
      <c r="B2" s="2" t="inlineStr">
        <is>
          <t>Jun. 30, 2020USD ($)</t>
        </is>
      </c>
    </row>
    <row r="3">
      <c r="A3" s="3" t="inlineStr">
        <is>
          <t>Cash and Cash Equivalents [Line Items]</t>
        </is>
      </c>
    </row>
    <row r="4">
      <c r="A4" s="4" t="inlineStr">
        <is>
          <t>Aggregate deposite</t>
        </is>
      </c>
      <c r="B4" s="6" t="n">
        <v>1750000</v>
      </c>
    </row>
    <row r="5">
      <c r="A5" s="4" t="inlineStr">
        <is>
          <t>Certificates of Deposit [Member] | Minimum [Member]</t>
        </is>
      </c>
    </row>
    <row r="6">
      <c r="A6" s="3" t="inlineStr">
        <is>
          <t>Cash and Cash Equivalents [Line Items]</t>
        </is>
      </c>
    </row>
    <row r="7">
      <c r="A7" s="4" t="inlineStr">
        <is>
          <t>Maturity terms</t>
        </is>
      </c>
      <c r="B7" s="4" t="inlineStr">
        <is>
          <t>4 months</t>
        </is>
      </c>
    </row>
    <row r="8">
      <c r="A8" s="4" t="inlineStr">
        <is>
          <t>Certificates of Deposit [Member] | Maximum [Member]</t>
        </is>
      </c>
    </row>
    <row r="9">
      <c r="A9" s="3" t="inlineStr">
        <is>
          <t>Cash and Cash Equivalents [Line Items]</t>
        </is>
      </c>
    </row>
    <row r="10">
      <c r="A10" s="4" t="inlineStr">
        <is>
          <t>Maturity terms</t>
        </is>
      </c>
      <c r="B10" s="4" t="inlineStr">
        <is>
          <t>24 months</t>
        </is>
      </c>
    </row>
    <row r="11">
      <c r="A11" s="4" t="inlineStr">
        <is>
          <t>U.S. Treasury Obligations [Member] | Maximum [Member]</t>
        </is>
      </c>
    </row>
    <row r="12">
      <c r="A12" s="3" t="inlineStr">
        <is>
          <t>Cash and Cash Equivalents [Line Items]</t>
        </is>
      </c>
    </row>
    <row r="13">
      <c r="A13" s="4" t="inlineStr">
        <is>
          <t>Maturity terms</t>
        </is>
      </c>
      <c r="B13"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Receivable (Details) - USD ($)</t>
        </is>
      </c>
      <c r="B1" s="2" t="inlineStr">
        <is>
          <t>Jun. 30, 2020</t>
        </is>
      </c>
      <c r="C1" s="2" t="inlineStr">
        <is>
          <t>Dec. 31, 2019</t>
        </is>
      </c>
    </row>
    <row r="2">
      <c r="A2" s="3" t="inlineStr">
        <is>
          <t>Accounts, Notes, Loans and Financing Receivable [Line Items]</t>
        </is>
      </c>
    </row>
    <row r="3">
      <c r="A3" s="4" t="inlineStr">
        <is>
          <t>Notes, Loans and Financing Receivable, Gross, Current</t>
        </is>
      </c>
      <c r="B3" s="6" t="n">
        <v>2439121</v>
      </c>
      <c r="C3" s="6" t="n">
        <v>4533411</v>
      </c>
    </row>
    <row r="4">
      <c r="A4" s="4" t="inlineStr">
        <is>
          <t>Less Allowance</t>
        </is>
      </c>
      <c r="B4" s="5" t="n">
        <v>-340000</v>
      </c>
      <c r="C4" s="5" t="n">
        <v>-673000</v>
      </c>
    </row>
    <row r="5">
      <c r="A5" s="4" t="inlineStr">
        <is>
          <t>Notes, Loans and Financing Receivable, Net, current</t>
        </is>
      </c>
      <c r="B5" s="5" t="n">
        <v>2099121</v>
      </c>
      <c r="C5" s="5" t="n">
        <v>3860411</v>
      </c>
    </row>
    <row r="6">
      <c r="A6" s="4" t="inlineStr">
        <is>
          <t>Current [Member]</t>
        </is>
      </c>
    </row>
    <row r="7">
      <c r="A7" s="3" t="inlineStr">
        <is>
          <t>Accounts, Notes, Loans and Financing Receivable [Line Items]</t>
        </is>
      </c>
    </row>
    <row r="8">
      <c r="A8" s="4" t="inlineStr">
        <is>
          <t>Notes, Loans and Financing Receivable, Gross, Current</t>
        </is>
      </c>
      <c r="B8" s="5" t="n">
        <v>2043423</v>
      </c>
      <c r="C8" s="5" t="n">
        <v>3699956</v>
      </c>
    </row>
    <row r="9">
      <c r="A9" s="4" t="inlineStr">
        <is>
          <t>1 To 30 Days [Member]</t>
        </is>
      </c>
    </row>
    <row r="10">
      <c r="A10" s="3" t="inlineStr">
        <is>
          <t>Accounts, Notes, Loans and Financing Receivable [Line Items]</t>
        </is>
      </c>
    </row>
    <row r="11">
      <c r="A11" s="4" t="inlineStr">
        <is>
          <t>Notes, Loans and Financing Receivable, Gross, Current</t>
        </is>
      </c>
      <c r="B11" s="5" t="n">
        <v>86882</v>
      </c>
      <c r="C11" s="5" t="n">
        <v>227343</v>
      </c>
    </row>
    <row r="12">
      <c r="A12" s="4" t="inlineStr">
        <is>
          <t>31 to 60 Days [Member]</t>
        </is>
      </c>
    </row>
    <row r="13">
      <c r="A13" s="3" t="inlineStr">
        <is>
          <t>Accounts, Notes, Loans and Financing Receivable [Line Items]</t>
        </is>
      </c>
    </row>
    <row r="14">
      <c r="A14" s="4" t="inlineStr">
        <is>
          <t>Notes, Loans and Financing Receivable, Gross, Current</t>
        </is>
      </c>
      <c r="B14" s="5" t="n">
        <v>30069</v>
      </c>
      <c r="C14" s="5" t="n">
        <v>147106</v>
      </c>
    </row>
    <row r="15">
      <c r="A15" s="4" t="inlineStr">
        <is>
          <t>61 To 90 Days [Member]</t>
        </is>
      </c>
    </row>
    <row r="16">
      <c r="A16" s="3" t="inlineStr">
        <is>
          <t>Accounts, Notes, Loans and Financing Receivable [Line Items]</t>
        </is>
      </c>
    </row>
    <row r="17">
      <c r="A17" s="4" t="inlineStr">
        <is>
          <t>Notes, Loans and Financing Receivable, Gross, Current</t>
        </is>
      </c>
      <c r="B17" s="5" t="n">
        <v>56317</v>
      </c>
      <c r="C17" s="5" t="n">
        <v>120193</v>
      </c>
    </row>
    <row r="18">
      <c r="A18" s="4" t="inlineStr">
        <is>
          <t>91 To 120 Days [Member]</t>
        </is>
      </c>
    </row>
    <row r="19">
      <c r="A19" s="3" t="inlineStr">
        <is>
          <t>Accounts, Notes, Loans and Financing Receivable [Line Items]</t>
        </is>
      </c>
    </row>
    <row r="20">
      <c r="A20" s="4" t="inlineStr">
        <is>
          <t>Notes, Loans and Financing Receivable, Gross, Current</t>
        </is>
      </c>
      <c r="B20" s="5" t="n">
        <v>67655</v>
      </c>
      <c r="C20" s="5" t="n">
        <v>119466</v>
      </c>
    </row>
    <row r="21">
      <c r="A21" s="4" t="inlineStr">
        <is>
          <t>121 To 150 Days [Member]</t>
        </is>
      </c>
    </row>
    <row r="22">
      <c r="A22" s="3" t="inlineStr">
        <is>
          <t>Accounts, Notes, Loans and Financing Receivable [Line Items]</t>
        </is>
      </c>
    </row>
    <row r="23">
      <c r="A23" s="4" t="inlineStr">
        <is>
          <t>Notes, Loans and Financing Receivable, Gross, Current</t>
        </is>
      </c>
      <c r="B23" s="5" t="n">
        <v>72138</v>
      </c>
      <c r="C23" s="5" t="n">
        <v>110673</v>
      </c>
    </row>
    <row r="24">
      <c r="A24" s="4" t="inlineStr">
        <is>
          <t>151 To 180 Days [Member]</t>
        </is>
      </c>
    </row>
    <row r="25">
      <c r="A25" s="3" t="inlineStr">
        <is>
          <t>Accounts, Notes, Loans and Financing Receivable [Line Items]</t>
        </is>
      </c>
    </row>
    <row r="26">
      <c r="A26" s="4" t="inlineStr">
        <is>
          <t>Notes, Loans and Financing Receivable, Gross, Current</t>
        </is>
      </c>
      <c r="B26" s="5" t="n">
        <v>82637</v>
      </c>
      <c r="C26" s="5" t="n">
        <v>108674</v>
      </c>
    </row>
    <row r="27">
      <c r="A27" s="4" t="inlineStr">
        <is>
          <t>Payday [Member]</t>
        </is>
      </c>
    </row>
    <row r="28">
      <c r="A28" s="3" t="inlineStr">
        <is>
          <t>Accounts, Notes, Loans and Financing Receivable [Line Items]</t>
        </is>
      </c>
    </row>
    <row r="29">
      <c r="A29" s="4" t="inlineStr">
        <is>
          <t>Notes, Loans and Financing Receivable, Gross, Current</t>
        </is>
      </c>
      <c r="B29" s="5" t="n">
        <v>2209256</v>
      </c>
      <c r="C29" s="5" t="n">
        <v>4134878</v>
      </c>
    </row>
    <row r="30">
      <c r="A30" s="4" t="inlineStr">
        <is>
          <t>Less Allowance</t>
        </is>
      </c>
      <c r="B30" s="5" t="n">
        <v>-340000</v>
      </c>
      <c r="C30" s="5" t="n">
        <v>-673000</v>
      </c>
    </row>
    <row r="31">
      <c r="A31" s="4" t="inlineStr">
        <is>
          <t>Notes, Loans and Financing Receivable, Net, current</t>
        </is>
      </c>
      <c r="B31" s="5" t="n">
        <v>1869256</v>
      </c>
      <c r="C31" s="5" t="n">
        <v>3461878</v>
      </c>
    </row>
    <row r="32">
      <c r="A32" s="4" t="inlineStr">
        <is>
          <t>Payday [Member] | Current [Member]</t>
        </is>
      </c>
    </row>
    <row r="33">
      <c r="A33" s="3" t="inlineStr">
        <is>
          <t>Accounts, Notes, Loans and Financing Receivable [Line Items]</t>
        </is>
      </c>
    </row>
    <row r="34">
      <c r="A34" s="4" t="inlineStr">
        <is>
          <t>Notes, Loans and Financing Receivable, Gross, Current</t>
        </is>
      </c>
      <c r="B34" s="5" t="n">
        <v>1815634</v>
      </c>
      <c r="C34" s="5" t="n">
        <v>3322131</v>
      </c>
    </row>
    <row r="35">
      <c r="A35" s="4" t="inlineStr">
        <is>
          <t>Payday [Member] | 1 To 30 Days [Member]</t>
        </is>
      </c>
    </row>
    <row r="36">
      <c r="A36" s="3" t="inlineStr">
        <is>
          <t>Accounts, Notes, Loans and Financing Receivable [Line Items]</t>
        </is>
      </c>
    </row>
    <row r="37">
      <c r="A37" s="4" t="inlineStr">
        <is>
          <t>Notes, Loans and Financing Receivable, Gross, Current</t>
        </is>
      </c>
      <c r="B37" s="5" t="n">
        <v>85070</v>
      </c>
      <c r="C37" s="5" t="n">
        <v>216753</v>
      </c>
    </row>
    <row r="38">
      <c r="A38" s="4" t="inlineStr">
        <is>
          <t>Payday [Member] | 31 to 60 Days [Member]</t>
        </is>
      </c>
    </row>
    <row r="39">
      <c r="A39" s="3" t="inlineStr">
        <is>
          <t>Accounts, Notes, Loans and Financing Receivable [Line Items]</t>
        </is>
      </c>
    </row>
    <row r="40">
      <c r="A40" s="4" t="inlineStr">
        <is>
          <t>Notes, Loans and Financing Receivable, Gross, Current</t>
        </is>
      </c>
      <c r="B40" s="5" t="n">
        <v>29805</v>
      </c>
      <c r="C40" s="5" t="n">
        <v>140872</v>
      </c>
    </row>
    <row r="41">
      <c r="A41" s="4" t="inlineStr">
        <is>
          <t>Payday [Member] | 61 To 90 Days [Member]</t>
        </is>
      </c>
    </row>
    <row r="42">
      <c r="A42" s="3" t="inlineStr">
        <is>
          <t>Accounts, Notes, Loans and Financing Receivable [Line Items]</t>
        </is>
      </c>
    </row>
    <row r="43">
      <c r="A43" s="4" t="inlineStr">
        <is>
          <t>Notes, Loans and Financing Receivable, Gross, Current</t>
        </is>
      </c>
      <c r="B43" s="5" t="n">
        <v>56317</v>
      </c>
      <c r="C43" s="5" t="n">
        <v>117544</v>
      </c>
    </row>
    <row r="44">
      <c r="A44" s="4" t="inlineStr">
        <is>
          <t>Payday [Member] | 91 To 120 Days [Member]</t>
        </is>
      </c>
    </row>
    <row r="45">
      <c r="A45" s="3" t="inlineStr">
        <is>
          <t>Accounts, Notes, Loans and Financing Receivable [Line Items]</t>
        </is>
      </c>
    </row>
    <row r="46">
      <c r="A46" s="4" t="inlineStr">
        <is>
          <t>Notes, Loans and Financing Receivable, Gross, Current</t>
        </is>
      </c>
      <c r="B46" s="5" t="n">
        <v>67655</v>
      </c>
      <c r="C46" s="5" t="n">
        <v>118626</v>
      </c>
    </row>
    <row r="47">
      <c r="A47" s="4" t="inlineStr">
        <is>
          <t>Payday [Member] | 121 To 150 Days [Member]</t>
        </is>
      </c>
    </row>
    <row r="48">
      <c r="A48" s="3" t="inlineStr">
        <is>
          <t>Accounts, Notes, Loans and Financing Receivable [Line Items]</t>
        </is>
      </c>
    </row>
    <row r="49">
      <c r="A49" s="4" t="inlineStr">
        <is>
          <t>Notes, Loans and Financing Receivable, Gross, Current</t>
        </is>
      </c>
      <c r="B49" s="5" t="n">
        <v>72138</v>
      </c>
      <c r="C49" s="5" t="n">
        <v>110278</v>
      </c>
    </row>
    <row r="50">
      <c r="A50" s="4" t="inlineStr">
        <is>
          <t>Payday [Member] | 151 To 180 Days [Member]</t>
        </is>
      </c>
    </row>
    <row r="51">
      <c r="A51" s="3" t="inlineStr">
        <is>
          <t>Accounts, Notes, Loans and Financing Receivable [Line Items]</t>
        </is>
      </c>
    </row>
    <row r="52">
      <c r="A52" s="4" t="inlineStr">
        <is>
          <t>Notes, Loans and Financing Receivable, Gross, Current</t>
        </is>
      </c>
      <c r="B52" s="5" t="n">
        <v>82637</v>
      </c>
      <c r="C52" s="5" t="n">
        <v>108674</v>
      </c>
    </row>
    <row r="53">
      <c r="A53" s="4" t="inlineStr">
        <is>
          <t>Installment Loans [Member]</t>
        </is>
      </c>
    </row>
    <row r="54">
      <c r="A54" s="3" t="inlineStr">
        <is>
          <t>Accounts, Notes, Loans and Financing Receivable [Line Items]</t>
        </is>
      </c>
    </row>
    <row r="55">
      <c r="A55" s="4" t="inlineStr">
        <is>
          <t>Notes, Loans and Financing Receivable, Gross, Current</t>
        </is>
      </c>
      <c r="B55" s="5" t="n">
        <v>26135</v>
      </c>
      <c r="C55" s="5" t="n">
        <v>88599</v>
      </c>
    </row>
    <row r="56">
      <c r="A56" s="4" t="inlineStr">
        <is>
          <t>Less Allowance</t>
        </is>
      </c>
      <c r="C56" s="4" t="inlineStr">
        <is>
          <t xml:space="preserve"> </t>
        </is>
      </c>
    </row>
    <row r="57">
      <c r="A57" s="4" t="inlineStr">
        <is>
          <t>Notes, Loans and Financing Receivable, Net, current</t>
        </is>
      </c>
      <c r="B57" s="5" t="n">
        <v>26135</v>
      </c>
      <c r="C57" s="5" t="n">
        <v>88599</v>
      </c>
    </row>
    <row r="58">
      <c r="A58" s="4" t="inlineStr">
        <is>
          <t>Installment Loans [Member] | Current [Member]</t>
        </is>
      </c>
    </row>
    <row r="59">
      <c r="A59" s="3" t="inlineStr">
        <is>
          <t>Accounts, Notes, Loans and Financing Receivable [Line Items]</t>
        </is>
      </c>
    </row>
    <row r="60">
      <c r="A60" s="4" t="inlineStr">
        <is>
          <t>Notes, Loans and Financing Receivable, Gross, Current</t>
        </is>
      </c>
      <c r="B60" s="5" t="n">
        <v>24059</v>
      </c>
      <c r="C60" s="5" t="n">
        <v>67891</v>
      </c>
    </row>
    <row r="61">
      <c r="A61" s="4" t="inlineStr">
        <is>
          <t>Installment Loans [Member] | 1 To 30 Days [Member]</t>
        </is>
      </c>
    </row>
    <row r="62">
      <c r="A62" s="3" t="inlineStr">
        <is>
          <t>Accounts, Notes, Loans and Financing Receivable [Line Items]</t>
        </is>
      </c>
    </row>
    <row r="63">
      <c r="A63" s="4" t="inlineStr">
        <is>
          <t>Notes, Loans and Financing Receivable, Gross, Current</t>
        </is>
      </c>
      <c r="B63" s="5" t="n">
        <v>1812</v>
      </c>
      <c r="C63" s="5" t="n">
        <v>10590</v>
      </c>
    </row>
    <row r="64">
      <c r="A64" s="4" t="inlineStr">
        <is>
          <t>Installment Loans [Member] | 31 to 60 Days [Member]</t>
        </is>
      </c>
    </row>
    <row r="65">
      <c r="A65" s="3" t="inlineStr">
        <is>
          <t>Accounts, Notes, Loans and Financing Receivable [Line Items]</t>
        </is>
      </c>
    </row>
    <row r="66">
      <c r="A66" s="4" t="inlineStr">
        <is>
          <t>Notes, Loans and Financing Receivable, Gross, Current</t>
        </is>
      </c>
      <c r="B66" s="5" t="n">
        <v>264</v>
      </c>
      <c r="C66" s="5" t="n">
        <v>6234</v>
      </c>
    </row>
    <row r="67">
      <c r="A67" s="4" t="inlineStr">
        <is>
          <t>Installment Loans [Member] | 61 To 90 Days [Member]</t>
        </is>
      </c>
    </row>
    <row r="68">
      <c r="A68" s="3" t="inlineStr">
        <is>
          <t>Accounts, Notes, Loans and Financing Receivable [Line Items]</t>
        </is>
      </c>
    </row>
    <row r="69">
      <c r="A69" s="4" t="inlineStr">
        <is>
          <t>Notes, Loans and Financing Receivable, Gross, Current</t>
        </is>
      </c>
      <c r="B69" s="4" t="inlineStr">
        <is>
          <t xml:space="preserve"> </t>
        </is>
      </c>
      <c r="C69" s="5" t="n">
        <v>2649</v>
      </c>
    </row>
    <row r="70">
      <c r="A70" s="4" t="inlineStr">
        <is>
          <t>Installment Loans [Member] | 91 To 120 Days [Member]</t>
        </is>
      </c>
    </row>
    <row r="71">
      <c r="A71" s="3" t="inlineStr">
        <is>
          <t>Accounts, Notes, Loans and Financing Receivable [Line Items]</t>
        </is>
      </c>
    </row>
    <row r="72">
      <c r="A72" s="4" t="inlineStr">
        <is>
          <t>Notes, Loans and Financing Receivable, Gross, Current</t>
        </is>
      </c>
      <c r="B72" s="4" t="inlineStr">
        <is>
          <t xml:space="preserve"> </t>
        </is>
      </c>
      <c r="C72" s="5" t="n">
        <v>840</v>
      </c>
    </row>
    <row r="73">
      <c r="A73" s="4" t="inlineStr">
        <is>
          <t>Installment Loans [Member] | 121 To 150 Days [Member]</t>
        </is>
      </c>
    </row>
    <row r="74">
      <c r="A74" s="3" t="inlineStr">
        <is>
          <t>Accounts, Notes, Loans and Financing Receivable [Line Items]</t>
        </is>
      </c>
    </row>
    <row r="75">
      <c r="A75" s="4" t="inlineStr">
        <is>
          <t>Notes, Loans and Financing Receivable, Gross, Current</t>
        </is>
      </c>
      <c r="B75" s="4" t="inlineStr">
        <is>
          <t xml:space="preserve"> </t>
        </is>
      </c>
      <c r="C75" s="5" t="n">
        <v>395</v>
      </c>
    </row>
    <row r="76">
      <c r="A76" s="4" t="inlineStr">
        <is>
          <t>Installment Loans [Member] | 151 To 180 Days [Member]</t>
        </is>
      </c>
    </row>
    <row r="77">
      <c r="A77" s="3" t="inlineStr">
        <is>
          <t>Accounts, Notes, Loans and Financing Receivable [Line Items]</t>
        </is>
      </c>
    </row>
    <row r="78">
      <c r="A78" s="4" t="inlineStr">
        <is>
          <t>Notes, Loans and Financing Receivable, Gross, Current</t>
        </is>
      </c>
      <c r="B78" s="4" t="inlineStr">
        <is>
          <t xml:space="preserve"> </t>
        </is>
      </c>
      <c r="C78" s="4" t="inlineStr">
        <is>
          <t xml:space="preserve"> </t>
        </is>
      </c>
    </row>
    <row r="79">
      <c r="A79" s="4" t="inlineStr">
        <is>
          <t>Pawn [Member]</t>
        </is>
      </c>
    </row>
    <row r="80">
      <c r="A80" s="3" t="inlineStr">
        <is>
          <t>Accounts, Notes, Loans and Financing Receivable [Line Items]</t>
        </is>
      </c>
    </row>
    <row r="81">
      <c r="A81" s="4" t="inlineStr">
        <is>
          <t>Notes, Loans and Financing Receivable, Gross, Current</t>
        </is>
      </c>
      <c r="B81" s="5" t="n">
        <v>203730</v>
      </c>
      <c r="C81" s="5" t="n">
        <v>309934</v>
      </c>
    </row>
    <row r="82">
      <c r="A82" s="4" t="inlineStr">
        <is>
          <t>Less Allowance</t>
        </is>
      </c>
      <c r="C82" s="4" t="inlineStr">
        <is>
          <t xml:space="preserve"> </t>
        </is>
      </c>
    </row>
    <row r="83">
      <c r="A83" s="4" t="inlineStr">
        <is>
          <t>Notes, Loans and Financing Receivable, Net, current</t>
        </is>
      </c>
      <c r="B83" s="5" t="n">
        <v>203730</v>
      </c>
      <c r="C83" s="5" t="n">
        <v>309934</v>
      </c>
    </row>
    <row r="84">
      <c r="A84" s="4" t="inlineStr">
        <is>
          <t>Pawn [Member] | Current [Member]</t>
        </is>
      </c>
    </row>
    <row r="85">
      <c r="A85" s="3" t="inlineStr">
        <is>
          <t>Accounts, Notes, Loans and Financing Receivable [Line Items]</t>
        </is>
      </c>
    </row>
    <row r="86">
      <c r="A86" s="4" t="inlineStr">
        <is>
          <t>Notes, Loans and Financing Receivable, Gross, Current</t>
        </is>
      </c>
      <c r="B86" s="5" t="n">
        <v>203730</v>
      </c>
      <c r="C86" s="5" t="n">
        <v>309934</v>
      </c>
    </row>
    <row r="87">
      <c r="A87" s="4" t="inlineStr">
        <is>
          <t>Pawn [Member] | 1 To 30 Days [Member]</t>
        </is>
      </c>
    </row>
    <row r="88">
      <c r="A88" s="3" t="inlineStr">
        <is>
          <t>Accounts, Notes, Loans and Financing Receivable [Line Items]</t>
        </is>
      </c>
    </row>
    <row r="89">
      <c r="A89" s="4" t="inlineStr">
        <is>
          <t>Notes, Loans and Financing Receivable, Gross, Current</t>
        </is>
      </c>
      <c r="B89" s="4" t="inlineStr">
        <is>
          <t xml:space="preserve"> </t>
        </is>
      </c>
      <c r="C89" s="4" t="inlineStr">
        <is>
          <t xml:space="preserve"> </t>
        </is>
      </c>
    </row>
    <row r="90">
      <c r="A90" s="4" t="inlineStr">
        <is>
          <t>Pawn [Member] | 31 to 60 Days [Member]</t>
        </is>
      </c>
    </row>
    <row r="91">
      <c r="A91" s="3" t="inlineStr">
        <is>
          <t>Accounts, Notes, Loans and Financing Receivable [Line Items]</t>
        </is>
      </c>
    </row>
    <row r="92">
      <c r="A92" s="4" t="inlineStr">
        <is>
          <t>Notes, Loans and Financing Receivable, Gross, Current</t>
        </is>
      </c>
      <c r="B92" s="4" t="inlineStr">
        <is>
          <t xml:space="preserve"> </t>
        </is>
      </c>
      <c r="C92" s="4" t="inlineStr">
        <is>
          <t xml:space="preserve"> </t>
        </is>
      </c>
    </row>
    <row r="93">
      <c r="A93" s="4" t="inlineStr">
        <is>
          <t>Pawn [Member] | 61 To 90 Days [Member]</t>
        </is>
      </c>
    </row>
    <row r="94">
      <c r="A94" s="3" t="inlineStr">
        <is>
          <t>Accounts, Notes, Loans and Financing Receivable [Line Items]</t>
        </is>
      </c>
    </row>
    <row r="95">
      <c r="A95" s="4" t="inlineStr">
        <is>
          <t>Notes, Loans and Financing Receivable, Gross, Current</t>
        </is>
      </c>
      <c r="B95" s="4" t="inlineStr">
        <is>
          <t xml:space="preserve"> </t>
        </is>
      </c>
      <c r="C95" s="4" t="inlineStr">
        <is>
          <t xml:space="preserve"> </t>
        </is>
      </c>
    </row>
    <row r="96">
      <c r="A96" s="4" t="inlineStr">
        <is>
          <t>Pawn [Member] | 91 To 120 Days [Member]</t>
        </is>
      </c>
    </row>
    <row r="97">
      <c r="A97" s="3" t="inlineStr">
        <is>
          <t>Accounts, Notes, Loans and Financing Receivable [Line Items]</t>
        </is>
      </c>
    </row>
    <row r="98">
      <c r="A98" s="4" t="inlineStr">
        <is>
          <t>Notes, Loans and Financing Receivable, Gross, Current</t>
        </is>
      </c>
      <c r="B98" s="4" t="inlineStr">
        <is>
          <t xml:space="preserve"> </t>
        </is>
      </c>
      <c r="C98" s="4" t="inlineStr">
        <is>
          <t xml:space="preserve"> </t>
        </is>
      </c>
    </row>
    <row r="99">
      <c r="A99" s="4" t="inlineStr">
        <is>
          <t>Pawn [Member] | 121 To 150 Days [Member]</t>
        </is>
      </c>
    </row>
    <row r="100">
      <c r="A100" s="3" t="inlineStr">
        <is>
          <t>Accounts, Notes, Loans and Financing Receivable [Line Items]</t>
        </is>
      </c>
    </row>
    <row r="101">
      <c r="A101" s="4" t="inlineStr">
        <is>
          <t>Notes, Loans and Financing Receivable, Gross, Current</t>
        </is>
      </c>
      <c r="B101" s="4" t="inlineStr">
        <is>
          <t xml:space="preserve"> </t>
        </is>
      </c>
      <c r="C101" s="4" t="inlineStr">
        <is>
          <t xml:space="preserve"> </t>
        </is>
      </c>
    </row>
    <row r="102">
      <c r="A102" s="4" t="inlineStr">
        <is>
          <t>Pawn [Member] | 151 To 180 Days [Member]</t>
        </is>
      </c>
    </row>
    <row r="103">
      <c r="A103" s="3" t="inlineStr">
        <is>
          <t>Accounts, Notes, Loans and Financing Receivable [Line Items]</t>
        </is>
      </c>
    </row>
    <row r="104">
      <c r="A104" s="4" t="inlineStr">
        <is>
          <t>Notes, Loans and Financing Receivable, Gross, Current</t>
        </is>
      </c>
      <c r="B104" s="4" t="inlineStr">
        <is>
          <t xml:space="preserve"> </t>
        </is>
      </c>
      <c r="C10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oans Receivable Allowance (Details) - USD ($)</t>
        </is>
      </c>
      <c r="B1" s="2" t="inlineStr">
        <is>
          <t>6 Months Ended</t>
        </is>
      </c>
      <c r="C1" s="2" t="inlineStr">
        <is>
          <t>12 Months Ended</t>
        </is>
      </c>
    </row>
    <row r="2">
      <c r="B2" s="2" t="inlineStr">
        <is>
          <t>Jun. 30, 2020</t>
        </is>
      </c>
      <c r="C2" s="2" t="inlineStr">
        <is>
          <t>Dec. 31, 2019</t>
        </is>
      </c>
    </row>
    <row r="3">
      <c r="A3" s="3" t="inlineStr">
        <is>
          <t>Allowance for Loan and Lease Losses [Roll Forward]</t>
        </is>
      </c>
    </row>
    <row r="4">
      <c r="A4" s="4" t="inlineStr">
        <is>
          <t>Loans receivable allowance, beginning of year</t>
        </is>
      </c>
      <c r="B4" s="6" t="n">
        <v>673000</v>
      </c>
      <c r="C4" s="6" t="n">
        <v>818000</v>
      </c>
    </row>
    <row r="5">
      <c r="A5" s="4" t="inlineStr">
        <is>
          <t>Provision for loan losses charged to expense</t>
        </is>
      </c>
      <c r="B5" s="5" t="n">
        <v>79397</v>
      </c>
      <c r="C5" s="5" t="n">
        <v>975938</v>
      </c>
    </row>
    <row r="6">
      <c r="A6" s="4" t="inlineStr">
        <is>
          <t>Write-offs, net</t>
        </is>
      </c>
      <c r="B6" s="5" t="n">
        <v>-412397</v>
      </c>
      <c r="C6" s="5" t="n">
        <v>-1120938</v>
      </c>
    </row>
    <row r="7">
      <c r="A7" s="4" t="inlineStr">
        <is>
          <t>Loans receivable allowance, end of year</t>
        </is>
      </c>
      <c r="B7" s="6" t="n">
        <v>340000</v>
      </c>
      <c r="C7" s="6" t="n">
        <v>67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0</t>
        </is>
      </c>
      <c r="C1" s="2" t="inlineStr">
        <is>
          <t>Dec. 31, 2019</t>
        </is>
      </c>
    </row>
    <row r="2">
      <c r="A2" s="4" t="inlineStr">
        <is>
          <t>Accounts receivable</t>
        </is>
      </c>
      <c r="B2" s="6" t="n">
        <v>632715</v>
      </c>
      <c r="C2" s="6" t="n">
        <v>530476</v>
      </c>
    </row>
    <row r="3">
      <c r="A3" s="4" t="inlineStr">
        <is>
          <t>Less allowance</t>
        </is>
      </c>
      <c r="B3" s="5" t="n">
        <v>-65000</v>
      </c>
      <c r="C3" s="5" t="n">
        <v>-13000</v>
      </c>
    </row>
    <row r="4">
      <c r="A4" s="4" t="inlineStr">
        <is>
          <t>Net accounts receivable</t>
        </is>
      </c>
      <c r="B4" s="5" t="n">
        <v>567715</v>
      </c>
      <c r="C4" s="5" t="n">
        <v>517476</v>
      </c>
    </row>
    <row r="5">
      <c r="A5" s="4" t="inlineStr">
        <is>
          <t>Cellular Retail [Member]</t>
        </is>
      </c>
    </row>
    <row r="6">
      <c r="A6" s="4" t="inlineStr">
        <is>
          <t>Accounts receivable</t>
        </is>
      </c>
      <c r="B6" s="5" t="n">
        <v>224953</v>
      </c>
      <c r="C6" s="5" t="n">
        <v>184519</v>
      </c>
    </row>
    <row r="7">
      <c r="A7" s="4" t="inlineStr">
        <is>
          <t>Less allowance</t>
        </is>
      </c>
      <c r="C7" s="4" t="inlineStr">
        <is>
          <t xml:space="preserve"> </t>
        </is>
      </c>
    </row>
    <row r="8">
      <c r="A8" s="4" t="inlineStr">
        <is>
          <t>Net accounts receivable</t>
        </is>
      </c>
      <c r="B8" s="5" t="n">
        <v>224953</v>
      </c>
      <c r="C8" s="5" t="n">
        <v>184519</v>
      </c>
    </row>
    <row r="9">
      <c r="A9" s="4" t="inlineStr">
        <is>
          <t>Direct to Consumer [Member]</t>
        </is>
      </c>
    </row>
    <row r="10">
      <c r="A10" s="4" t="inlineStr">
        <is>
          <t>Accounts receivable</t>
        </is>
      </c>
      <c r="B10" s="5" t="n">
        <v>389795</v>
      </c>
      <c r="C10" s="5" t="n">
        <v>318235</v>
      </c>
    </row>
    <row r="11">
      <c r="A11" s="4" t="inlineStr">
        <is>
          <t>Less allowance</t>
        </is>
      </c>
      <c r="B11" s="5" t="n">
        <v>-65000</v>
      </c>
      <c r="C11" s="5" t="n">
        <v>-13000</v>
      </c>
    </row>
    <row r="12">
      <c r="A12" s="4" t="inlineStr">
        <is>
          <t>Net accounts receivable</t>
        </is>
      </c>
      <c r="B12" s="5" t="n">
        <v>324795</v>
      </c>
      <c r="C12" s="5" t="n">
        <v>305235</v>
      </c>
    </row>
    <row r="13">
      <c r="A13" s="4" t="inlineStr">
        <is>
          <t>Consumer Finance [Member]</t>
        </is>
      </c>
    </row>
    <row r="14">
      <c r="A14" s="4" t="inlineStr">
        <is>
          <t>Accounts receivable</t>
        </is>
      </c>
      <c r="B14" s="5" t="n">
        <v>17967</v>
      </c>
      <c r="C14" s="5" t="n">
        <v>27722</v>
      </c>
    </row>
    <row r="15">
      <c r="A15" s="4" t="inlineStr">
        <is>
          <t>Less allowance</t>
        </is>
      </c>
      <c r="C15" s="4" t="inlineStr">
        <is>
          <t xml:space="preserve"> </t>
        </is>
      </c>
    </row>
    <row r="16">
      <c r="A16" s="4" t="inlineStr">
        <is>
          <t>Net accounts receivable</t>
        </is>
      </c>
      <c r="B16" s="6" t="n">
        <v>17967</v>
      </c>
      <c r="C16" s="6" t="n">
        <v>27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Details Narratve)</t>
        </is>
      </c>
      <c r="B1" s="2" t="inlineStr">
        <is>
          <t>Jun. 30, 2020</t>
        </is>
      </c>
      <c r="C1" s="2" t="inlineStr">
        <is>
          <t>Dec. 31, 2019</t>
        </is>
      </c>
    </row>
    <row r="2">
      <c r="A2" s="3" t="inlineStr">
        <is>
          <t>Receivables [Abstract]</t>
        </is>
      </c>
    </row>
    <row r="3">
      <c r="A3" s="4" t="inlineStr">
        <is>
          <t>Net accounts receivable unsettled of credit card</t>
        </is>
      </c>
      <c r="B3" s="4" t="inlineStr">
        <is>
          <t>79.00%</t>
        </is>
      </c>
      <c r="C3" s="4" t="inlineStr">
        <is>
          <t>6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Finished Goods</t>
        </is>
      </c>
    </row>
    <row r="3">
      <c r="A3" s="4" t="inlineStr">
        <is>
          <t>TOTAL</t>
        </is>
      </c>
      <c r="B3" s="6" t="n">
        <v>7927993</v>
      </c>
      <c r="C3" s="6" t="n">
        <v>8330691</v>
      </c>
    </row>
    <row r="4">
      <c r="A4" s="4" t="inlineStr">
        <is>
          <t>Reserve</t>
        </is>
      </c>
      <c r="B4" s="5" t="n">
        <v>-751000</v>
      </c>
      <c r="C4" s="5" t="n">
        <v>-1065000</v>
      </c>
    </row>
    <row r="5">
      <c r="A5" s="4" t="inlineStr">
        <is>
          <t>Cellular Retail [Member]</t>
        </is>
      </c>
    </row>
    <row r="6">
      <c r="A6" s="3" t="inlineStr">
        <is>
          <t>Finished Goods</t>
        </is>
      </c>
    </row>
    <row r="7">
      <c r="A7" s="4" t="inlineStr">
        <is>
          <t>TOTAL</t>
        </is>
      </c>
      <c r="B7" s="5" t="n">
        <v>5609452</v>
      </c>
      <c r="C7" s="5" t="n">
        <v>5687771</v>
      </c>
    </row>
    <row r="8">
      <c r="A8" s="4" t="inlineStr">
        <is>
          <t>Direct to Consumer [Member]</t>
        </is>
      </c>
    </row>
    <row r="9">
      <c r="A9" s="3" t="inlineStr">
        <is>
          <t>Finished Goods</t>
        </is>
      </c>
    </row>
    <row r="10">
      <c r="A10" s="4" t="inlineStr">
        <is>
          <t>TOTAL</t>
        </is>
      </c>
      <c r="B10" s="5" t="n">
        <v>2345894</v>
      </c>
      <c r="C10" s="5" t="n">
        <v>2888483</v>
      </c>
    </row>
    <row r="11">
      <c r="A11" s="4" t="inlineStr">
        <is>
          <t>Consumer Finance [Member]</t>
        </is>
      </c>
    </row>
    <row r="12">
      <c r="A12" s="3" t="inlineStr">
        <is>
          <t>Finished Goods</t>
        </is>
      </c>
    </row>
    <row r="13">
      <c r="A13" s="4" t="inlineStr">
        <is>
          <t>TOTAL</t>
        </is>
      </c>
      <c r="B13" s="5" t="n">
        <v>723647</v>
      </c>
      <c r="C13" s="5" t="n">
        <v>819437</v>
      </c>
    </row>
    <row r="14">
      <c r="A14" s="4" t="inlineStr">
        <is>
          <t>Reserve [Member]</t>
        </is>
      </c>
    </row>
    <row r="15">
      <c r="A15" s="3" t="inlineStr">
        <is>
          <t>Finished Goods</t>
        </is>
      </c>
    </row>
    <row r="16">
      <c r="A16" s="4" t="inlineStr">
        <is>
          <t>Reserve</t>
        </is>
      </c>
      <c r="B16" s="6" t="n">
        <v>-751000</v>
      </c>
      <c r="C16" s="6" t="n">
        <v>-106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0</t>
        </is>
      </c>
      <c r="C1" s="2" t="inlineStr">
        <is>
          <t>Dec. 31, 2019</t>
        </is>
      </c>
    </row>
    <row r="2">
      <c r="A2" s="3" t="inlineStr">
        <is>
          <t>Inventory Disclosure [Abstract]</t>
        </is>
      </c>
    </row>
    <row r="3">
      <c r="A3" s="4" t="inlineStr">
        <is>
          <t>Reduction in inventory</t>
        </is>
      </c>
      <c r="B3" s="6" t="n">
        <v>751000</v>
      </c>
      <c r="C3" s="6" t="n">
        <v>10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620</v>
      </c>
      <c r="C4" s="6" t="n">
        <v>1365</v>
      </c>
      <c r="D4" s="6" t="n">
        <v>3240</v>
      </c>
      <c r="E4" s="6" t="n">
        <v>2769</v>
      </c>
    </row>
    <row r="5">
      <c r="A5" s="4" t="inlineStr">
        <is>
          <t>Variable lease expense</t>
        </is>
      </c>
      <c r="B5" s="5" t="n">
        <v>586</v>
      </c>
      <c r="C5" s="5" t="n">
        <v>684</v>
      </c>
      <c r="D5" s="5" t="n">
        <v>1157</v>
      </c>
      <c r="E5" s="5" t="n">
        <v>1375</v>
      </c>
    </row>
    <row r="6">
      <c r="A6" s="4" t="inlineStr">
        <is>
          <t>Total lease expense</t>
        </is>
      </c>
      <c r="B6" s="6" t="n">
        <v>2206</v>
      </c>
      <c r="C6" s="6" t="n">
        <v>2049</v>
      </c>
      <c r="D6" s="6" t="n">
        <v>4397</v>
      </c>
      <c r="E6" s="6" t="n">
        <v>41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t>
        </is>
      </c>
      <c r="B1" s="2" t="inlineStr">
        <is>
          <t>Jun. 30, 2020</t>
        </is>
      </c>
      <c r="C1" s="2" t="inlineStr">
        <is>
          <t>Jun. 30, 2019</t>
        </is>
      </c>
    </row>
    <row r="2">
      <c r="A2" s="3" t="inlineStr">
        <is>
          <t>Other Information:</t>
        </is>
      </c>
    </row>
    <row r="3">
      <c r="A3" s="4" t="inlineStr">
        <is>
          <t>Weighted average remaining lease term for operating leases</t>
        </is>
      </c>
      <c r="B3" s="4" t="inlineStr">
        <is>
          <t>2 years 10 months 3 days</t>
        </is>
      </c>
      <c r="C3" s="4" t="inlineStr">
        <is>
          <t>2 years 8 months 15 days</t>
        </is>
      </c>
    </row>
    <row r="4">
      <c r="A4" s="4" t="inlineStr">
        <is>
          <t>Weighted average discount rate</t>
        </is>
      </c>
      <c r="B4" s="4" t="inlineStr">
        <is>
          <t>5.70%</t>
        </is>
      </c>
      <c r="C4" s="4" t="inlineStr">
        <is>
          <t>5.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beginning at Dec. 31, 2018</t>
        </is>
      </c>
      <c r="B2" s="6" t="n">
        <v>939</v>
      </c>
      <c r="C2" s="6" t="n">
        <v>29031741</v>
      </c>
      <c r="D2" s="6" t="n">
        <v>33774293</v>
      </c>
      <c r="E2" s="6" t="n">
        <v>1876908</v>
      </c>
      <c r="F2" s="6" t="n">
        <v>64683881</v>
      </c>
    </row>
    <row r="3">
      <c r="A3" s="4" t="inlineStr">
        <is>
          <t>Balance at beginning (in shares) at Dec. 31, 2018</t>
        </is>
      </c>
      <c r="B3" s="5" t="n">
        <v>9388677</v>
      </c>
    </row>
    <row r="4">
      <c r="A4" s="3" t="inlineStr">
        <is>
          <t>Increase (Decrease) in Stockholders' Equity [Roll Forward]</t>
        </is>
      </c>
    </row>
    <row r="5">
      <c r="A5" s="4" t="inlineStr">
        <is>
          <t>Net income</t>
        </is>
      </c>
      <c r="D5" s="5" t="n">
        <v>1050413</v>
      </c>
      <c r="E5" s="5" t="n">
        <v>249697</v>
      </c>
      <c r="F5" s="5" t="n">
        <v>1300110</v>
      </c>
    </row>
    <row r="6">
      <c r="A6" s="4" t="inlineStr">
        <is>
          <t>Noncontrolling interest contribution to equity</t>
        </is>
      </c>
      <c r="E6" s="5" t="n">
        <v>17446</v>
      </c>
      <c r="F6" s="5" t="n">
        <v>17446</v>
      </c>
    </row>
    <row r="7">
      <c r="A7" s="4" t="inlineStr">
        <is>
          <t>Distributions to Noncontrolling Interests</t>
        </is>
      </c>
      <c r="E7" s="5" t="n">
        <v>-266600</v>
      </c>
      <c r="F7" s="5" t="n">
        <v>-266600</v>
      </c>
    </row>
    <row r="8">
      <c r="A8" s="4" t="inlineStr">
        <is>
          <t>Dividends</t>
        </is>
      </c>
      <c r="D8" s="5" t="n">
        <v>-469434</v>
      </c>
      <c r="F8" s="5" t="n">
        <v>-469434</v>
      </c>
    </row>
    <row r="9">
      <c r="A9" s="4" t="inlineStr">
        <is>
          <t>Balance at end at Mar. 31, 2019</t>
        </is>
      </c>
      <c r="B9" s="6" t="n">
        <v>939</v>
      </c>
      <c r="C9" s="5" t="n">
        <v>29031741</v>
      </c>
      <c r="D9" s="5" t="n">
        <v>34355272</v>
      </c>
      <c r="E9" s="5" t="n">
        <v>1877451</v>
      </c>
      <c r="F9" s="5" t="n">
        <v>65265403</v>
      </c>
    </row>
    <row r="10">
      <c r="A10" s="4" t="inlineStr">
        <is>
          <t>Balance at end (in shares) at Mar. 31, 2019</t>
        </is>
      </c>
      <c r="B10" s="5" t="n">
        <v>9388677</v>
      </c>
    </row>
    <row r="11">
      <c r="A11" s="4" t="inlineStr">
        <is>
          <t>Balance at beginning at Dec. 31, 2018</t>
        </is>
      </c>
      <c r="B11" s="6" t="n">
        <v>939</v>
      </c>
      <c r="C11" s="5" t="n">
        <v>29031741</v>
      </c>
      <c r="D11" s="5" t="n">
        <v>33774293</v>
      </c>
      <c r="E11" s="5" t="n">
        <v>1876908</v>
      </c>
      <c r="F11" s="5" t="n">
        <v>64683881</v>
      </c>
    </row>
    <row r="12">
      <c r="A12" s="4" t="inlineStr">
        <is>
          <t>Balance at beginning (in shares) at Dec. 31, 2018</t>
        </is>
      </c>
      <c r="B12" s="5" t="n">
        <v>9388677</v>
      </c>
    </row>
    <row r="13">
      <c r="A13" s="3" t="inlineStr">
        <is>
          <t>Increase (Decrease) in Stockholders' Equity [Roll Forward]</t>
        </is>
      </c>
    </row>
    <row r="14">
      <c r="A14" s="4" t="inlineStr">
        <is>
          <t>Net income</t>
        </is>
      </c>
      <c r="F14" s="5" t="n">
        <v>2678841</v>
      </c>
    </row>
    <row r="15">
      <c r="A15" s="4" t="inlineStr">
        <is>
          <t>Balance at end at Jun. 30, 2019</t>
        </is>
      </c>
      <c r="B15" s="6" t="n">
        <v>939</v>
      </c>
      <c r="C15" s="5" t="n">
        <v>29031741</v>
      </c>
      <c r="D15" s="5" t="n">
        <v>35017038</v>
      </c>
      <c r="E15" s="5" t="n">
        <v>1654982</v>
      </c>
      <c r="F15" s="5" t="n">
        <v>65704700</v>
      </c>
    </row>
    <row r="16">
      <c r="A16" s="4" t="inlineStr">
        <is>
          <t>Balance at end (in shares) at Jun. 30, 2019</t>
        </is>
      </c>
      <c r="B16" s="5" t="n">
        <v>9388677</v>
      </c>
    </row>
    <row r="17">
      <c r="A17" s="4" t="inlineStr">
        <is>
          <t>Balance at beginning at Mar. 31, 2019</t>
        </is>
      </c>
      <c r="B17" s="6" t="n">
        <v>939</v>
      </c>
      <c r="C17" s="5" t="n">
        <v>29031741</v>
      </c>
      <c r="D17" s="5" t="n">
        <v>34355272</v>
      </c>
      <c r="E17" s="5" t="n">
        <v>1877451</v>
      </c>
      <c r="F17" s="5" t="n">
        <v>65265403</v>
      </c>
    </row>
    <row r="18">
      <c r="A18" s="4" t="inlineStr">
        <is>
          <t>Balance at beginning (in shares) at Mar. 31, 2019</t>
        </is>
      </c>
      <c r="B18" s="5" t="n">
        <v>9388677</v>
      </c>
    </row>
    <row r="19">
      <c r="A19" s="3" t="inlineStr">
        <is>
          <t>Increase (Decrease) in Stockholders' Equity [Roll Forward]</t>
        </is>
      </c>
    </row>
    <row r="20">
      <c r="A20" s="4" t="inlineStr">
        <is>
          <t>Net income</t>
        </is>
      </c>
      <c r="D20" s="5" t="n">
        <v>1131200</v>
      </c>
      <c r="E20" s="5" t="n">
        <v>247531</v>
      </c>
      <c r="F20" s="5" t="n">
        <v>1378731</v>
      </c>
    </row>
    <row r="21">
      <c r="A21" s="4" t="inlineStr">
        <is>
          <t>Distributions to Noncontrolling Interests</t>
        </is>
      </c>
      <c r="E21" s="5" t="n">
        <v>-470000</v>
      </c>
      <c r="F21" s="5" t="n">
        <v>-470000</v>
      </c>
    </row>
    <row r="22">
      <c r="A22" s="4" t="inlineStr">
        <is>
          <t>Dividends</t>
        </is>
      </c>
      <c r="D22" s="5" t="n">
        <v>-469434</v>
      </c>
      <c r="F22" s="5" t="n">
        <v>-469434</v>
      </c>
    </row>
    <row r="23">
      <c r="A23" s="4" t="inlineStr">
        <is>
          <t>Balance at end at Jun. 30, 2019</t>
        </is>
      </c>
      <c r="B23" s="6" t="n">
        <v>939</v>
      </c>
      <c r="C23" s="5" t="n">
        <v>29031741</v>
      </c>
      <c r="D23" s="5" t="n">
        <v>35017038</v>
      </c>
      <c r="E23" s="5" t="n">
        <v>1654982</v>
      </c>
      <c r="F23" s="5" t="n">
        <v>65704700</v>
      </c>
    </row>
    <row r="24">
      <c r="A24" s="4" t="inlineStr">
        <is>
          <t>Balance at end (in shares) at Jun. 30, 2019</t>
        </is>
      </c>
      <c r="B24" s="5" t="n">
        <v>9388677</v>
      </c>
    </row>
    <row r="25">
      <c r="A25" s="4" t="inlineStr">
        <is>
          <t>Balance at beginning at Dec. 31, 2019</t>
        </is>
      </c>
      <c r="B25" s="6" t="n">
        <v>927</v>
      </c>
      <c r="C25" s="5" t="n">
        <v>29031741</v>
      </c>
      <c r="D25" s="5" t="n">
        <v>33706035</v>
      </c>
      <c r="E25" s="5" t="n">
        <v>2574834</v>
      </c>
      <c r="F25" s="5" t="n">
        <v>65313537</v>
      </c>
    </row>
    <row r="26">
      <c r="A26" s="4" t="inlineStr">
        <is>
          <t>Balance at beginning (in shares) at Dec. 31, 2019</t>
        </is>
      </c>
      <c r="B26" s="5" t="n">
        <v>9265778</v>
      </c>
    </row>
    <row r="27">
      <c r="A27" s="3" t="inlineStr">
        <is>
          <t>Increase (Decrease) in Stockholders' Equity [Roll Forward]</t>
        </is>
      </c>
    </row>
    <row r="28">
      <c r="A28" s="4" t="inlineStr">
        <is>
          <t>Net income</t>
        </is>
      </c>
      <c r="D28" s="5" t="n">
        <v>1904335</v>
      </c>
      <c r="E28" s="5" t="n">
        <v>462568</v>
      </c>
      <c r="F28" s="5" t="n">
        <v>2366903</v>
      </c>
    </row>
    <row r="29">
      <c r="A29" s="4" t="inlineStr">
        <is>
          <t>Distributions to Noncontrolling Interests</t>
        </is>
      </c>
      <c r="E29" s="5" t="n">
        <v>-45000</v>
      </c>
      <c r="F29" s="5" t="n">
        <v>-45000</v>
      </c>
    </row>
    <row r="30">
      <c r="A30" s="4" t="inlineStr">
        <is>
          <t>Dividends</t>
        </is>
      </c>
      <c r="D30" s="5" t="n">
        <v>-463289</v>
      </c>
      <c r="F30" s="5" t="n">
        <v>-463289</v>
      </c>
    </row>
    <row r="31">
      <c r="A31" s="4" t="inlineStr">
        <is>
          <t>Balance at end at Mar. 31, 2020</t>
        </is>
      </c>
      <c r="B31" s="6" t="n">
        <v>927</v>
      </c>
      <c r="C31" s="5" t="n">
        <v>29031741</v>
      </c>
      <c r="D31" s="5" t="n">
        <v>35147081</v>
      </c>
      <c r="E31" s="5" t="n">
        <v>2992402</v>
      </c>
      <c r="F31" s="5" t="n">
        <v>67172151</v>
      </c>
    </row>
    <row r="32">
      <c r="A32" s="4" t="inlineStr">
        <is>
          <t>Balance at end (in shares) at Mar. 31, 2020</t>
        </is>
      </c>
      <c r="B32" s="5" t="n">
        <v>9265778</v>
      </c>
    </row>
    <row r="33">
      <c r="A33" s="4" t="inlineStr">
        <is>
          <t>Balance at beginning at Dec. 31, 2019</t>
        </is>
      </c>
      <c r="B33" s="6" t="n">
        <v>927</v>
      </c>
      <c r="C33" s="5" t="n">
        <v>29031741</v>
      </c>
      <c r="D33" s="5" t="n">
        <v>33706035</v>
      </c>
      <c r="E33" s="5" t="n">
        <v>2574834</v>
      </c>
      <c r="F33" s="5" t="n">
        <v>65313537</v>
      </c>
    </row>
    <row r="34">
      <c r="A34" s="4" t="inlineStr">
        <is>
          <t>Balance at beginning (in shares) at Dec. 31, 2019</t>
        </is>
      </c>
      <c r="B34" s="5" t="n">
        <v>9265778</v>
      </c>
    </row>
    <row r="35">
      <c r="A35" s="3" t="inlineStr">
        <is>
          <t>Increase (Decrease) in Stockholders' Equity [Roll Forward]</t>
        </is>
      </c>
    </row>
    <row r="36">
      <c r="A36" s="4" t="inlineStr">
        <is>
          <t>Net income</t>
        </is>
      </c>
      <c r="F36" s="5" t="n">
        <v>7434540</v>
      </c>
    </row>
    <row r="37">
      <c r="A37" s="4" t="inlineStr">
        <is>
          <t>Balance at end at Jun. 30, 2020</t>
        </is>
      </c>
      <c r="B37" s="6" t="n">
        <v>913</v>
      </c>
      <c r="C37" s="5" t="n">
        <v>29031741</v>
      </c>
      <c r="D37" s="5" t="n">
        <v>38982780</v>
      </c>
      <c r="E37" s="5" t="n">
        <v>2366704</v>
      </c>
      <c r="F37" s="5" t="n">
        <v>70382138</v>
      </c>
    </row>
    <row r="38">
      <c r="A38" s="4" t="inlineStr">
        <is>
          <t>Balance at end (in shares) at Jun. 30, 2020</t>
        </is>
      </c>
      <c r="B38" s="5" t="n">
        <v>9134889</v>
      </c>
    </row>
    <row r="39">
      <c r="A39" s="4" t="inlineStr">
        <is>
          <t>Balance at beginning at Mar. 31, 2020</t>
        </is>
      </c>
      <c r="B39" s="6" t="n">
        <v>927</v>
      </c>
      <c r="C39" s="5" t="n">
        <v>29031741</v>
      </c>
      <c r="D39" s="5" t="n">
        <v>35147081</v>
      </c>
      <c r="E39" s="5" t="n">
        <v>2992402</v>
      </c>
      <c r="F39" s="5" t="n">
        <v>67172151</v>
      </c>
    </row>
    <row r="40">
      <c r="A40" s="4" t="inlineStr">
        <is>
          <t>Balance at beginning (in shares) at Mar. 31, 2020</t>
        </is>
      </c>
      <c r="B40" s="5" t="n">
        <v>9265778</v>
      </c>
    </row>
    <row r="41">
      <c r="A41" s="3" t="inlineStr">
        <is>
          <t>Increase (Decrease) in Stockholders' Equity [Roll Forward]</t>
        </is>
      </c>
    </row>
    <row r="42">
      <c r="A42" s="4" t="inlineStr">
        <is>
          <t>Net income</t>
        </is>
      </c>
      <c r="D42" s="5" t="n">
        <v>4613733</v>
      </c>
      <c r="E42" s="5" t="n">
        <v>453904</v>
      </c>
      <c r="F42" s="5" t="n">
        <v>5067637</v>
      </c>
    </row>
    <row r="43">
      <c r="A43" s="4" t="inlineStr">
        <is>
          <t>Distributions to Noncontrolling Interests</t>
        </is>
      </c>
      <c r="E43" s="5" t="n">
        <v>-1079602</v>
      </c>
      <c r="F43" s="5" t="n">
        <v>-1079602</v>
      </c>
    </row>
    <row r="44">
      <c r="A44" s="4" t="inlineStr">
        <is>
          <t>Stock redemption</t>
        </is>
      </c>
      <c r="B44" s="6" t="n">
        <v>-14</v>
      </c>
      <c r="D44" s="5" t="n">
        <v>-547169</v>
      </c>
      <c r="F44" s="5" t="n">
        <v>-547183</v>
      </c>
    </row>
    <row r="45">
      <c r="A45" s="4" t="inlineStr">
        <is>
          <t>Stock redemption (in shares)</t>
        </is>
      </c>
      <c r="B45" s="5" t="n">
        <v>-130889</v>
      </c>
    </row>
    <row r="46">
      <c r="A46" s="4" t="inlineStr">
        <is>
          <t>Dividends</t>
        </is>
      </c>
      <c r="D46" s="5" t="n">
        <v>-230865</v>
      </c>
      <c r="F46" s="5" t="n">
        <v>-230865</v>
      </c>
    </row>
    <row r="47">
      <c r="A47" s="4" t="inlineStr">
        <is>
          <t>Balance at end at Jun. 30, 2020</t>
        </is>
      </c>
      <c r="B47" s="6" t="n">
        <v>913</v>
      </c>
      <c r="C47" s="6" t="n">
        <v>29031741</v>
      </c>
      <c r="D47" s="6" t="n">
        <v>38982780</v>
      </c>
      <c r="E47" s="6" t="n">
        <v>2366704</v>
      </c>
      <c r="F47" s="6" t="n">
        <v>70382138</v>
      </c>
    </row>
    <row r="48">
      <c r="A48" s="4" t="inlineStr">
        <is>
          <t>Balance at end (in shares) at Jun. 30, 2020</t>
        </is>
      </c>
      <c r="B48" s="5" t="n">
        <v>9134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t>
        </is>
      </c>
      <c r="B1" s="2" t="inlineStr">
        <is>
          <t>Jun. 30, 2020</t>
        </is>
      </c>
      <c r="C1" s="2" t="inlineStr">
        <is>
          <t>Dec. 31, 2019</t>
        </is>
      </c>
    </row>
    <row r="2">
      <c r="A2" s="3" t="inlineStr">
        <is>
          <t>Operating Leases</t>
        </is>
      </c>
    </row>
    <row r="3">
      <c r="A3" s="4" t="inlineStr">
        <is>
          <t>Remainder of 2020</t>
        </is>
      </c>
      <c r="B3" s="6" t="n">
        <v>2875</v>
      </c>
    </row>
    <row r="4">
      <c r="A4" s="4" t="inlineStr">
        <is>
          <t>2021</t>
        </is>
      </c>
      <c r="B4" s="5" t="n">
        <v>4464</v>
      </c>
    </row>
    <row r="5">
      <c r="A5" s="4" t="inlineStr">
        <is>
          <t>2022</t>
        </is>
      </c>
      <c r="B5" s="5" t="n">
        <v>2928</v>
      </c>
    </row>
    <row r="6">
      <c r="A6" s="4" t="inlineStr">
        <is>
          <t>2023</t>
        </is>
      </c>
      <c r="B6" s="5" t="n">
        <v>1399</v>
      </c>
    </row>
    <row r="7">
      <c r="A7" s="4" t="inlineStr">
        <is>
          <t>2024</t>
        </is>
      </c>
      <c r="B7" s="5" t="n">
        <v>717</v>
      </c>
    </row>
    <row r="8">
      <c r="A8" s="4" t="inlineStr">
        <is>
          <t>2025</t>
        </is>
      </c>
      <c r="B8" s="5" t="n">
        <v>113</v>
      </c>
    </row>
    <row r="9">
      <c r="A9" s="4" t="inlineStr">
        <is>
          <t>Thereafter</t>
        </is>
      </c>
      <c r="B9" s="5" t="n">
        <v>28</v>
      </c>
    </row>
    <row r="10">
      <c r="A10" s="4" t="inlineStr">
        <is>
          <t>Total future minimum lease payments</t>
        </is>
      </c>
      <c r="B10" s="5" t="n">
        <v>12524</v>
      </c>
    </row>
    <row r="11">
      <c r="A11" s="4" t="inlineStr">
        <is>
          <t>Less: imputed interest</t>
        </is>
      </c>
      <c r="B11" s="5" t="n">
        <v>-1093</v>
      </c>
    </row>
    <row r="12">
      <c r="A12" s="4" t="inlineStr">
        <is>
          <t>Total</t>
        </is>
      </c>
      <c r="B12" s="5" t="n">
        <v>11431</v>
      </c>
    </row>
    <row r="13">
      <c r="A13" s="4" t="inlineStr">
        <is>
          <t>Current portion operating lease liabilities</t>
        </is>
      </c>
      <c r="B13" s="5" t="n">
        <v>4788516</v>
      </c>
      <c r="C13" s="6" t="n">
        <v>5079745</v>
      </c>
    </row>
    <row r="14">
      <c r="A14" s="4" t="inlineStr">
        <is>
          <t>Non-Current operating lease liabilities</t>
        </is>
      </c>
      <c r="B14" s="5" t="n">
        <v>6642294</v>
      </c>
      <c r="C14" s="6" t="n">
        <v>7444789</v>
      </c>
    </row>
    <row r="15">
      <c r="A15" s="4" t="inlineStr">
        <is>
          <t>Total</t>
        </is>
      </c>
      <c r="B15" s="6" t="n">
        <v>11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 Long Term (Details) - USD ($)</t>
        </is>
      </c>
      <c r="B1" s="2" t="inlineStr">
        <is>
          <t>Jun. 30, 2020</t>
        </is>
      </c>
      <c r="C1" s="2" t="inlineStr">
        <is>
          <t>Dec. 31, 2019</t>
        </is>
      </c>
    </row>
    <row r="2">
      <c r="A2" s="3" t="inlineStr">
        <is>
          <t>Debt Instrument [Line Items]</t>
        </is>
      </c>
    </row>
    <row r="3">
      <c r="A3" s="4" t="inlineStr">
        <is>
          <t>Total</t>
        </is>
      </c>
      <c r="B3" s="6" t="n">
        <v>1053001</v>
      </c>
      <c r="C3" s="6" t="n">
        <v>1085251</v>
      </c>
    </row>
    <row r="4">
      <c r="A4" s="4" t="inlineStr">
        <is>
          <t>Less current maturities</t>
        </is>
      </c>
      <c r="B4" s="5" t="n">
        <v>-67299</v>
      </c>
      <c r="C4" s="5" t="n">
        <v>-65414</v>
      </c>
    </row>
    <row r="5">
      <c r="A5" s="4" t="inlineStr">
        <is>
          <t>Notes payable, noncurrent</t>
        </is>
      </c>
      <c r="B5" s="5" t="n">
        <v>985702</v>
      </c>
      <c r="C5" s="5" t="n">
        <v>1019837</v>
      </c>
    </row>
    <row r="6">
      <c r="A6" s="4" t="inlineStr">
        <is>
          <t>Note Payable to Seller [Member]</t>
        </is>
      </c>
    </row>
    <row r="7">
      <c r="A7" s="3" t="inlineStr">
        <is>
          <t>Debt Instrument [Line Items]</t>
        </is>
      </c>
    </row>
    <row r="8">
      <c r="A8" s="4" t="inlineStr">
        <is>
          <t>Total</t>
        </is>
      </c>
      <c r="B8" s="5" t="n">
        <v>789216</v>
      </c>
      <c r="C8" s="5" t="n">
        <v>789216</v>
      </c>
    </row>
    <row r="9">
      <c r="A9" s="4" t="inlineStr">
        <is>
          <t>Note Payable to Seller Two [Member]</t>
        </is>
      </c>
    </row>
    <row r="10">
      <c r="A10" s="3" t="inlineStr">
        <is>
          <t>Debt Instrument [Line Items]</t>
        </is>
      </c>
    </row>
    <row r="11">
      <c r="A11" s="4" t="inlineStr">
        <is>
          <t>Total</t>
        </is>
      </c>
      <c r="B11" s="6" t="n">
        <v>263785</v>
      </c>
      <c r="C11" s="6" t="n">
        <v>296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Notes Payable - Long Term (Details Narrative)</t>
        </is>
      </c>
      <c r="B1" s="2" t="inlineStr">
        <is>
          <t>6 Months Ended</t>
        </is>
      </c>
    </row>
    <row r="2">
      <c r="B2" s="2" t="inlineStr">
        <is>
          <t>Jun. 30, 2020USD ($)</t>
        </is>
      </c>
    </row>
    <row r="3">
      <c r="A3" s="4" t="inlineStr">
        <is>
          <t>Note Payable to Seller [Member]</t>
        </is>
      </c>
    </row>
    <row r="4">
      <c r="A4" s="3" t="inlineStr">
        <is>
          <t>Debt Instrument [Line Items]</t>
        </is>
      </c>
    </row>
    <row r="5">
      <c r="A5" s="4" t="inlineStr">
        <is>
          <t>Maturity date</t>
        </is>
      </c>
      <c r="B5" s="4" t="inlineStr">
        <is>
          <t>Aug. 5,
		2022</t>
        </is>
      </c>
    </row>
    <row r="6">
      <c r="A6" s="4" t="inlineStr">
        <is>
          <t>Stated interest rate</t>
        </is>
      </c>
      <c r="B6" s="4" t="inlineStr">
        <is>
          <t>6.00%</t>
        </is>
      </c>
    </row>
    <row r="7">
      <c r="A7" s="4" t="inlineStr">
        <is>
          <t>Note Payable to Seller Two [Member]</t>
        </is>
      </c>
    </row>
    <row r="8">
      <c r="A8" s="3" t="inlineStr">
        <is>
          <t>Debt Instrument [Line Items]</t>
        </is>
      </c>
    </row>
    <row r="9">
      <c r="A9" s="4" t="inlineStr">
        <is>
          <t>Maturity date</t>
        </is>
      </c>
      <c r="B9" s="4" t="inlineStr">
        <is>
          <t>Jan. 4,
		2024</t>
        </is>
      </c>
    </row>
    <row r="10">
      <c r="A10" s="4" t="inlineStr">
        <is>
          <t>Principal periodic payment</t>
        </is>
      </c>
      <c r="B10" s="6" t="n">
        <v>6692</v>
      </c>
    </row>
    <row r="11">
      <c r="A11" s="4" t="inlineStr">
        <is>
          <t>Stated interest rate</t>
        </is>
      </c>
      <c r="B11" s="4" t="inlineStr">
        <is>
          <t>5.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1" customWidth="1" min="2" max="2"/>
  </cols>
  <sheetData>
    <row r="1">
      <c r="A1" s="1" t="inlineStr">
        <is>
          <t>Cash Dividends (Details) - Dividends [Member]</t>
        </is>
      </c>
      <c r="B1" s="2" t="inlineStr">
        <is>
          <t>6 Months Ended</t>
        </is>
      </c>
    </row>
    <row r="2">
      <c r="B2" s="2" t="inlineStr">
        <is>
          <t>Jun. 30, 2020USD ($)$ / shares</t>
        </is>
      </c>
    </row>
    <row r="3">
      <c r="A3" s="4" t="inlineStr">
        <is>
          <t>Date Declared</t>
        </is>
      </c>
      <c r="B3" s="4" t="inlineStr">
        <is>
          <t>Feb. 13,
		2020</t>
        </is>
      </c>
    </row>
    <row r="4">
      <c r="A4" s="4" t="inlineStr">
        <is>
          <t>Record Date</t>
        </is>
      </c>
      <c r="B4" s="4" t="inlineStr">
        <is>
          <t>Feb. 28,
		2020</t>
        </is>
      </c>
    </row>
    <row r="5">
      <c r="A5" s="4" t="inlineStr">
        <is>
          <t>Dividend Per Share | $ / shares</t>
        </is>
      </c>
      <c r="B5" s="8" t="n">
        <v>0.05</v>
      </c>
    </row>
    <row r="6">
      <c r="A6" s="4" t="inlineStr">
        <is>
          <t>Payment Date</t>
        </is>
      </c>
      <c r="B6" s="4" t="inlineStr">
        <is>
          <t>Mar. 9,
		2020</t>
        </is>
      </c>
    </row>
    <row r="7">
      <c r="A7" s="4" t="inlineStr">
        <is>
          <t>Dividend Paid | $</t>
        </is>
      </c>
      <c r="B7" s="6" t="n">
        <v>463289</v>
      </c>
    </row>
    <row r="8">
      <c r="A8" s="4" t="inlineStr">
        <is>
          <t>Date Declared</t>
        </is>
      </c>
      <c r="B8" s="4" t="inlineStr">
        <is>
          <t>May 5,
		2020</t>
        </is>
      </c>
    </row>
    <row r="9">
      <c r="A9" s="4" t="inlineStr">
        <is>
          <t>Record Date</t>
        </is>
      </c>
      <c r="B9" s="4" t="inlineStr">
        <is>
          <t>May 22,
		2020</t>
        </is>
      </c>
    </row>
    <row r="10">
      <c r="A10" s="4" t="inlineStr">
        <is>
          <t>Dividend Per Share | $ / shares</t>
        </is>
      </c>
      <c r="B10" s="9" t="n">
        <v>0.025</v>
      </c>
    </row>
    <row r="11">
      <c r="A11" s="4" t="inlineStr">
        <is>
          <t>Payment Date</t>
        </is>
      </c>
      <c r="B11" s="4" t="inlineStr">
        <is>
          <t>Jun. 2,
		2020</t>
        </is>
      </c>
    </row>
    <row r="12">
      <c r="A12" s="4" t="inlineStr">
        <is>
          <t>Dividend Paid | $</t>
        </is>
      </c>
      <c r="B12" s="6" t="n">
        <v>2308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1" customWidth="1" min="2" max="2"/>
    <col width="27" customWidth="1" min="3" max="3"/>
  </cols>
  <sheetData>
    <row r="1">
      <c r="A1" s="1" t="inlineStr">
        <is>
          <t>Revenue (Details Narrative) - Cellular Retail [Member]</t>
        </is>
      </c>
      <c r="B1" s="2" t="inlineStr">
        <is>
          <t>3 Months Ended</t>
        </is>
      </c>
      <c r="C1" s="2" t="inlineStr">
        <is>
          <t>6 Months Ended</t>
        </is>
      </c>
    </row>
    <row r="2">
      <c r="B2" s="2" t="inlineStr">
        <is>
          <t>Jun. 30, 2020USD ($)</t>
        </is>
      </c>
      <c r="C2" s="2" t="inlineStr">
        <is>
          <t>Jun. 30, 2020USD ($)Number</t>
        </is>
      </c>
    </row>
    <row r="3">
      <c r="A3" s="4" t="inlineStr">
        <is>
          <t>Number of location closed | Number</t>
        </is>
      </c>
      <c r="C3" s="5" t="n">
        <v>75</v>
      </c>
    </row>
    <row r="4">
      <c r="A4" s="4" t="inlineStr">
        <is>
          <t>Supplemental commissions | $</t>
        </is>
      </c>
      <c r="B4" s="6" t="n">
        <v>1245000</v>
      </c>
      <c r="C4" s="6" t="n">
        <v>15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 Operating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Bank fees</t>
        </is>
      </c>
      <c r="B4" s="6" t="n">
        <v>733415</v>
      </c>
      <c r="C4" s="6" t="n">
        <v>539586</v>
      </c>
      <c r="D4" s="6" t="n">
        <v>1294393</v>
      </c>
      <c r="E4" s="6" t="n">
        <v>1044567</v>
      </c>
    </row>
    <row r="5">
      <c r="A5" s="4" t="inlineStr">
        <is>
          <t>Collection costs</t>
        </is>
      </c>
      <c r="B5" s="5" t="n">
        <v>79406</v>
      </c>
      <c r="C5" s="5" t="n">
        <v>82637</v>
      </c>
      <c r="D5" s="5" t="n">
        <v>157475</v>
      </c>
      <c r="E5" s="5" t="n">
        <v>160352</v>
      </c>
    </row>
    <row r="6">
      <c r="A6" s="4" t="inlineStr">
        <is>
          <t>Insurance</t>
        </is>
      </c>
      <c r="B6" s="5" t="n">
        <v>199951</v>
      </c>
      <c r="C6" s="5" t="n">
        <v>178346</v>
      </c>
      <c r="D6" s="5" t="n">
        <v>396332</v>
      </c>
      <c r="E6" s="5" t="n">
        <v>366642</v>
      </c>
    </row>
    <row r="7">
      <c r="A7" s="4" t="inlineStr">
        <is>
          <t>Management and advisory fees</t>
        </is>
      </c>
      <c r="B7" s="5" t="n">
        <v>220303</v>
      </c>
      <c r="C7" s="5" t="n">
        <v>211001</v>
      </c>
      <c r="D7" s="5" t="n">
        <v>431306</v>
      </c>
      <c r="E7" s="5" t="n">
        <v>413148</v>
      </c>
    </row>
    <row r="8">
      <c r="A8" s="4" t="inlineStr">
        <is>
          <t>Professional and consulting fees</t>
        </is>
      </c>
      <c r="B8" s="5" t="n">
        <v>269240</v>
      </c>
      <c r="C8" s="5" t="n">
        <v>236184</v>
      </c>
      <c r="D8" s="5" t="n">
        <v>649736</v>
      </c>
      <c r="E8" s="5" t="n">
        <v>789805</v>
      </c>
    </row>
    <row r="9">
      <c r="A9" s="4" t="inlineStr">
        <is>
          <t>Supplies</t>
        </is>
      </c>
      <c r="B9" s="5" t="n">
        <v>202575</v>
      </c>
      <c r="C9" s="5" t="n">
        <v>144219</v>
      </c>
      <c r="D9" s="5" t="n">
        <v>420154</v>
      </c>
      <c r="E9" s="5" t="n">
        <v>282811</v>
      </c>
    </row>
    <row r="10">
      <c r="A10" s="4" t="inlineStr">
        <is>
          <t>Loss on disposal</t>
        </is>
      </c>
      <c r="B10" s="5" t="n">
        <v>670259</v>
      </c>
      <c r="C10" s="5" t="n">
        <v>12613</v>
      </c>
      <c r="D10" s="5" t="n">
        <v>662522</v>
      </c>
      <c r="E10" s="5" t="n">
        <v>11198</v>
      </c>
    </row>
    <row r="11">
      <c r="A11" s="4" t="inlineStr">
        <is>
          <t>Other</t>
        </is>
      </c>
      <c r="B11" s="5" t="n">
        <v>629551</v>
      </c>
      <c r="C11" s="5" t="n">
        <v>616692</v>
      </c>
      <c r="D11" s="5" t="n">
        <v>1277100</v>
      </c>
      <c r="E11" s="5" t="n">
        <v>1217347</v>
      </c>
    </row>
    <row r="12">
      <c r="A12" s="4" t="inlineStr">
        <is>
          <t>Total other expenses</t>
        </is>
      </c>
      <c r="B12" s="6" t="n">
        <v>3004700</v>
      </c>
      <c r="C12" s="6" t="n">
        <v>2021278</v>
      </c>
      <c r="D12" s="6" t="n">
        <v>5289018</v>
      </c>
      <c r="E12" s="6" t="n">
        <v>42858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Details) - Cellular Retail Acquisitions [Member] - USD ($)</t>
        </is>
      </c>
      <c r="B1" s="2" t="inlineStr">
        <is>
          <t>Jun. 30, 2020</t>
        </is>
      </c>
      <c r="C1" s="2" t="inlineStr">
        <is>
          <t>Jun. 30, 2019</t>
        </is>
      </c>
    </row>
    <row r="2">
      <c r="A2" s="4" t="inlineStr">
        <is>
          <t>Cash</t>
        </is>
      </c>
      <c r="B2" s="6" t="n">
        <v>506</v>
      </c>
      <c r="C2" s="4" t="inlineStr">
        <is>
          <t xml:space="preserve"> </t>
        </is>
      </c>
    </row>
    <row r="3">
      <c r="A3" s="4" t="inlineStr">
        <is>
          <t>Note payable</t>
        </is>
      </c>
      <c r="B3" s="4" t="inlineStr">
        <is>
          <t xml:space="preserve"> </t>
        </is>
      </c>
      <c r="C3" s="5" t="n">
        <v>18</v>
      </c>
    </row>
    <row r="4">
      <c r="A4" s="4" t="inlineStr">
        <is>
          <t>Noncontrolling interests/equity</t>
        </is>
      </c>
      <c r="B4" s="4" t="inlineStr">
        <is>
          <t xml:space="preserve"> </t>
        </is>
      </c>
      <c r="C4" s="5" t="n">
        <v>17</v>
      </c>
    </row>
    <row r="5">
      <c r="A5" s="4" t="inlineStr">
        <is>
          <t>Total</t>
        </is>
      </c>
      <c r="B5" s="6" t="n">
        <v>506</v>
      </c>
      <c r="C5" s="6"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quisitions (Details 1) - USD ($)</t>
        </is>
      </c>
      <c r="B1" s="2" t="inlineStr">
        <is>
          <t>Jun. 30, 2020</t>
        </is>
      </c>
      <c r="C1" s="2" t="inlineStr">
        <is>
          <t>Jun. 30, 2019</t>
        </is>
      </c>
    </row>
    <row r="2">
      <c r="A2" s="3" t="inlineStr">
        <is>
          <t>Business Combinations [Abstract]</t>
        </is>
      </c>
    </row>
    <row r="3">
      <c r="A3" s="4" t="inlineStr">
        <is>
          <t>Cash</t>
        </is>
      </c>
      <c r="B3" s="6" t="n">
        <v>2</v>
      </c>
      <c r="C3" s="6" t="n">
        <v>14</v>
      </c>
    </row>
    <row r="4">
      <c r="A4" s="4" t="inlineStr">
        <is>
          <t>Receivables</t>
        </is>
      </c>
      <c r="C4" s="5" t="n">
        <v>272</v>
      </c>
    </row>
    <row r="5">
      <c r="A5" s="4" t="inlineStr">
        <is>
          <t>Inventory</t>
        </is>
      </c>
      <c r="B5" s="5" t="n">
        <v>66</v>
      </c>
      <c r="C5" s="5" t="n">
        <v>50</v>
      </c>
    </row>
    <row r="6">
      <c r="A6" s="4" t="inlineStr">
        <is>
          <t>Property and equipment</t>
        </is>
      </c>
      <c r="B6" s="5" t="n">
        <v>234</v>
      </c>
      <c r="C6" s="5" t="n">
        <v>596</v>
      </c>
    </row>
    <row r="7">
      <c r="A7" s="4" t="inlineStr">
        <is>
          <t>Intangible assets</t>
        </is>
      </c>
      <c r="B7" s="5" t="n">
        <v>234</v>
      </c>
    </row>
    <row r="8">
      <c r="A8" s="4" t="inlineStr">
        <is>
          <t>Operating lease right-of-use assets</t>
        </is>
      </c>
      <c r="B8" s="5" t="n">
        <v>1124</v>
      </c>
      <c r="C8" s="5" t="n">
        <v>772</v>
      </c>
    </row>
    <row r="9">
      <c r="A9" s="4" t="inlineStr">
        <is>
          <t>Other assets</t>
        </is>
      </c>
      <c r="B9" s="5" t="n">
        <v>32</v>
      </c>
      <c r="C9" s="5" t="n">
        <v>48</v>
      </c>
    </row>
    <row r="10">
      <c r="A10" s="4" t="inlineStr">
        <is>
          <t>Other liabilities</t>
        </is>
      </c>
      <c r="B10" s="5" t="n">
        <v>-55</v>
      </c>
      <c r="C10" s="5" t="n">
        <v>-597</v>
      </c>
    </row>
    <row r="11">
      <c r="A11" s="4" t="inlineStr">
        <is>
          <t>Operating lease liabilities</t>
        </is>
      </c>
      <c r="B11" s="5" t="n">
        <v>-1124</v>
      </c>
      <c r="C11" s="5" t="n">
        <v>-772</v>
      </c>
    </row>
    <row r="12">
      <c r="A12" s="4" t="inlineStr">
        <is>
          <t>Term note payable</t>
        </is>
      </c>
      <c r="C12" s="5" t="n">
        <v>-348</v>
      </c>
    </row>
    <row r="13">
      <c r="A13" s="4" t="inlineStr">
        <is>
          <t>Total</t>
        </is>
      </c>
      <c r="B13" s="6" t="n">
        <v>513</v>
      </c>
      <c r="C13" s="6"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Narrative) - Cellular Retail Acquisitions [Member] - Number</t>
        </is>
      </c>
      <c r="B1" s="2" t="inlineStr">
        <is>
          <t>Jun. 30, 2020</t>
        </is>
      </c>
      <c r="C1" s="2" t="inlineStr">
        <is>
          <t>Jun. 30, 2019</t>
        </is>
      </c>
    </row>
    <row r="2">
      <c r="A2" s="4" t="inlineStr">
        <is>
          <t>Ownership interest</t>
        </is>
      </c>
      <c r="C2" s="4" t="inlineStr">
        <is>
          <t>49.00%</t>
        </is>
      </c>
    </row>
    <row r="3">
      <c r="A3" s="4" t="inlineStr">
        <is>
          <t>Summit JV LLC [Member]</t>
        </is>
      </c>
    </row>
    <row r="4">
      <c r="A4" s="4" t="inlineStr">
        <is>
          <t>Ownership interest</t>
        </is>
      </c>
      <c r="C4" s="4" t="inlineStr">
        <is>
          <t>51.00%</t>
        </is>
      </c>
    </row>
    <row r="5">
      <c r="A5" s="4" t="inlineStr">
        <is>
          <t>Number of retail locations</t>
        </is>
      </c>
      <c r="B5" s="5" t="n">
        <v>18</v>
      </c>
      <c r="C5" s="5"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Revenue from external customers</t>
        </is>
      </c>
      <c r="B4" s="6" t="n">
        <v>38400</v>
      </c>
      <c r="D4" s="6" t="n">
        <v>28170</v>
      </c>
      <c r="F4" s="6" t="n">
        <v>69953</v>
      </c>
      <c r="G4" s="6" t="n">
        <v>56013</v>
      </c>
    </row>
    <row r="5">
      <c r="A5" s="4" t="inlineStr">
        <is>
          <t>Fees and interest income</t>
        </is>
      </c>
      <c r="B5" s="5" t="n">
        <v>1172</v>
      </c>
      <c r="D5" s="5" t="n">
        <v>1986</v>
      </c>
      <c r="F5" s="5" t="n">
        <v>3216</v>
      </c>
      <c r="G5" s="5" t="n">
        <v>4101</v>
      </c>
    </row>
    <row r="6">
      <c r="A6" s="4" t="inlineStr">
        <is>
          <t>Total Revenue</t>
        </is>
      </c>
      <c r="B6" s="5" t="n">
        <v>39571598</v>
      </c>
      <c r="D6" s="5" t="n">
        <v>30156105</v>
      </c>
      <c r="F6" s="5" t="n">
        <v>73169379</v>
      </c>
      <c r="G6" s="5" t="n">
        <v>60114325</v>
      </c>
    </row>
    <row r="7">
      <c r="A7" s="4" t="inlineStr">
        <is>
          <t>Net income (loss)</t>
        </is>
      </c>
      <c r="B7" s="5" t="n">
        <v>5067637</v>
      </c>
      <c r="C7" s="6" t="n">
        <v>2366903</v>
      </c>
      <c r="D7" s="5" t="n">
        <v>1378731</v>
      </c>
      <c r="E7" s="6" t="n">
        <v>1300110</v>
      </c>
      <c r="F7" s="5" t="n">
        <v>7434540</v>
      </c>
      <c r="G7" s="5" t="n">
        <v>2678841</v>
      </c>
    </row>
    <row r="8">
      <c r="A8" s="4" t="inlineStr">
        <is>
          <t>Total segment assets</t>
        </is>
      </c>
      <c r="B8" s="5" t="n">
        <v>96069817</v>
      </c>
      <c r="D8" s="5" t="n">
        <v>89005</v>
      </c>
      <c r="F8" s="5" t="n">
        <v>96069817</v>
      </c>
      <c r="G8" s="5" t="n">
        <v>89005</v>
      </c>
      <c r="H8" s="6" t="n">
        <v>91906628</v>
      </c>
    </row>
    <row r="9">
      <c r="A9" s="4" t="inlineStr">
        <is>
          <t>Expenditures for segmented assets</t>
        </is>
      </c>
      <c r="B9" s="5" t="n">
        <v>379</v>
      </c>
      <c r="D9" s="5" t="n">
        <v>126</v>
      </c>
      <c r="F9" s="5" t="n">
        <v>833</v>
      </c>
      <c r="G9" s="5" t="n">
        <v>389</v>
      </c>
    </row>
    <row r="10">
      <c r="A10" s="4" t="inlineStr">
        <is>
          <t>Cellular Retail [Member]</t>
        </is>
      </c>
    </row>
    <row r="11">
      <c r="A11" s="3" t="inlineStr">
        <is>
          <t>Segment Reporting Information [Line Items]</t>
        </is>
      </c>
    </row>
    <row r="12">
      <c r="A12" s="4" t="inlineStr">
        <is>
          <t>Revenue from external customers</t>
        </is>
      </c>
      <c r="B12" s="5" t="n">
        <v>21488</v>
      </c>
      <c r="D12" s="5" t="n">
        <v>16283</v>
      </c>
      <c r="F12" s="5" t="n">
        <v>41021</v>
      </c>
      <c r="G12" s="5" t="n">
        <v>32784</v>
      </c>
    </row>
    <row r="13">
      <c r="A13" s="4" t="inlineStr">
        <is>
          <t>Total Revenue</t>
        </is>
      </c>
      <c r="B13" s="5" t="n">
        <v>21488</v>
      </c>
      <c r="D13" s="5" t="n">
        <v>16283</v>
      </c>
      <c r="F13" s="5" t="n">
        <v>41021</v>
      </c>
      <c r="G13" s="5" t="n">
        <v>32784</v>
      </c>
    </row>
    <row r="14">
      <c r="A14" s="4" t="inlineStr">
        <is>
          <t>Net income (loss)</t>
        </is>
      </c>
      <c r="B14" s="5" t="n">
        <v>1534</v>
      </c>
      <c r="D14" s="5" t="n">
        <v>441</v>
      </c>
      <c r="F14" s="5" t="n">
        <v>2719</v>
      </c>
      <c r="G14" s="5" t="n">
        <v>1012</v>
      </c>
    </row>
    <row r="15">
      <c r="A15" s="4" t="inlineStr">
        <is>
          <t>Total segment assets</t>
        </is>
      </c>
      <c r="B15" s="5" t="n">
        <v>35980</v>
      </c>
      <c r="D15" s="5" t="n">
        <v>34063</v>
      </c>
      <c r="F15" s="5" t="n">
        <v>35980</v>
      </c>
      <c r="G15" s="5" t="n">
        <v>34063</v>
      </c>
    </row>
    <row r="16">
      <c r="A16" s="4" t="inlineStr">
        <is>
          <t>Expenditures for segmented assets</t>
        </is>
      </c>
      <c r="B16" s="5" t="n">
        <v>298</v>
      </c>
      <c r="D16" s="5" t="n">
        <v>93</v>
      </c>
      <c r="F16" s="5" t="n">
        <v>634</v>
      </c>
      <c r="G16" s="5" t="n">
        <v>322</v>
      </c>
    </row>
    <row r="17">
      <c r="A17" s="4" t="inlineStr">
        <is>
          <t>Direct to Consumer [Member]</t>
        </is>
      </c>
    </row>
    <row r="18">
      <c r="A18" s="3" t="inlineStr">
        <is>
          <t>Segment Reporting Information [Line Items]</t>
        </is>
      </c>
    </row>
    <row r="19">
      <c r="A19" s="4" t="inlineStr">
        <is>
          <t>Revenue from external customers</t>
        </is>
      </c>
      <c r="B19" s="5" t="n">
        <v>16340</v>
      </c>
      <c r="D19" s="5" t="n">
        <v>11473</v>
      </c>
      <c r="F19" s="5" t="n">
        <v>27939</v>
      </c>
      <c r="G19" s="5" t="n">
        <v>22414</v>
      </c>
    </row>
    <row r="20">
      <c r="A20" s="4" t="inlineStr">
        <is>
          <t>Total Revenue</t>
        </is>
      </c>
      <c r="B20" s="5" t="n">
        <v>16340</v>
      </c>
      <c r="D20" s="5" t="n">
        <v>11473</v>
      </c>
      <c r="F20" s="5" t="n">
        <v>27939</v>
      </c>
      <c r="G20" s="5" t="n">
        <v>22414</v>
      </c>
    </row>
    <row r="21">
      <c r="A21" s="4" t="inlineStr">
        <is>
          <t>Net income (loss)</t>
        </is>
      </c>
      <c r="B21" s="5" t="n">
        <v>3557</v>
      </c>
      <c r="D21" s="5" t="n">
        <v>693</v>
      </c>
      <c r="F21" s="5" t="n">
        <v>4732</v>
      </c>
      <c r="G21" s="5" t="n">
        <v>1343</v>
      </c>
    </row>
    <row r="22">
      <c r="A22" s="4" t="inlineStr">
        <is>
          <t>Total segment assets</t>
        </is>
      </c>
      <c r="B22" s="5" t="n">
        <v>13247</v>
      </c>
      <c r="D22" s="5" t="n">
        <v>10945</v>
      </c>
      <c r="F22" s="5" t="n">
        <v>13247</v>
      </c>
      <c r="G22" s="5" t="n">
        <v>10945</v>
      </c>
    </row>
    <row r="23">
      <c r="A23" s="4" t="inlineStr">
        <is>
          <t>Expenditures for segmented assets</t>
        </is>
      </c>
      <c r="B23" s="5" t="n">
        <v>81</v>
      </c>
      <c r="D23" s="5" t="n">
        <v>33</v>
      </c>
      <c r="F23" s="5" t="n">
        <v>199</v>
      </c>
      <c r="G23" s="5" t="n">
        <v>67</v>
      </c>
    </row>
    <row r="24">
      <c r="A24" s="4" t="inlineStr">
        <is>
          <t>Consumer Finance [Member]</t>
        </is>
      </c>
    </row>
    <row r="25">
      <c r="A25" s="3" t="inlineStr">
        <is>
          <t>Segment Reporting Information [Line Items]</t>
        </is>
      </c>
    </row>
    <row r="26">
      <c r="A26" s="4" t="inlineStr">
        <is>
          <t>Revenue from external customers</t>
        </is>
      </c>
      <c r="B26" s="5" t="n">
        <v>572</v>
      </c>
      <c r="D26" s="5" t="n">
        <v>414</v>
      </c>
      <c r="F26" s="5" t="n">
        <v>993</v>
      </c>
      <c r="G26" s="5" t="n">
        <v>815</v>
      </c>
    </row>
    <row r="27">
      <c r="A27" s="4" t="inlineStr">
        <is>
          <t>Fees and interest income</t>
        </is>
      </c>
      <c r="B27" s="5" t="n">
        <v>1172</v>
      </c>
      <c r="D27" s="5" t="n">
        <v>1986</v>
      </c>
      <c r="F27" s="5" t="n">
        <v>3216</v>
      </c>
      <c r="G27" s="5" t="n">
        <v>4101</v>
      </c>
    </row>
    <row r="28">
      <c r="A28" s="4" t="inlineStr">
        <is>
          <t>Total Revenue</t>
        </is>
      </c>
      <c r="B28" s="5" t="n">
        <v>1744</v>
      </c>
      <c r="D28" s="5" t="n">
        <v>2400</v>
      </c>
      <c r="F28" s="5" t="n">
        <v>4209</v>
      </c>
      <c r="G28" s="5" t="n">
        <v>4916</v>
      </c>
    </row>
    <row r="29">
      <c r="A29" s="4" t="inlineStr">
        <is>
          <t>Net income (loss)</t>
        </is>
      </c>
      <c r="B29" s="5" t="n">
        <v>140</v>
      </c>
      <c r="D29" s="5" t="n">
        <v>228</v>
      </c>
      <c r="F29" s="5" t="n">
        <v>365</v>
      </c>
      <c r="G29" s="5" t="n">
        <v>462</v>
      </c>
    </row>
    <row r="30">
      <c r="A30" s="4" t="inlineStr">
        <is>
          <t>Total segment assets</t>
        </is>
      </c>
      <c r="B30" s="5" t="n">
        <v>7967</v>
      </c>
      <c r="D30" s="5" t="n">
        <v>8844</v>
      </c>
      <c r="F30" s="5" t="n">
        <v>7967</v>
      </c>
      <c r="G30" s="5" t="n">
        <v>8844</v>
      </c>
    </row>
    <row r="31">
      <c r="A31" s="4" t="inlineStr">
        <is>
          <t>Corporate [Member]</t>
        </is>
      </c>
    </row>
    <row r="32">
      <c r="A32" s="3" t="inlineStr">
        <is>
          <t>Segment Reporting Information [Line Items]</t>
        </is>
      </c>
    </row>
    <row r="33">
      <c r="A33" s="4" t="inlineStr">
        <is>
          <t>Net income (loss)</t>
        </is>
      </c>
      <c r="B33" s="5" t="n">
        <v>-163</v>
      </c>
      <c r="D33" s="5" t="n">
        <v>17</v>
      </c>
      <c r="F33" s="5" t="n">
        <v>-381</v>
      </c>
      <c r="G33" s="5" t="n">
        <v>-138</v>
      </c>
    </row>
    <row r="34">
      <c r="A34" s="4" t="inlineStr">
        <is>
          <t>Total segment assets</t>
        </is>
      </c>
      <c r="B34" s="6" t="n">
        <v>38876</v>
      </c>
      <c r="D34" s="6" t="n">
        <v>35153</v>
      </c>
      <c r="F34" s="6" t="n">
        <v>38876</v>
      </c>
      <c r="G34" s="6" t="n">
        <v>3515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7434540</v>
      </c>
      <c r="C4" s="6" t="n">
        <v>2678841</v>
      </c>
    </row>
    <row r="5">
      <c r="A5" s="3" t="inlineStr">
        <is>
          <t>Adjustments to reconcile net income to net cash provided by operating activities:</t>
        </is>
      </c>
    </row>
    <row r="6">
      <c r="A6" s="4" t="inlineStr">
        <is>
          <t>Depreciation</t>
        </is>
      </c>
      <c r="B6" s="5" t="n">
        <v>989624</v>
      </c>
      <c r="C6" s="5" t="n">
        <v>867698</v>
      </c>
    </row>
    <row r="7">
      <c r="A7" s="4" t="inlineStr">
        <is>
          <t>Amortization</t>
        </is>
      </c>
      <c r="B7" s="5" t="n">
        <v>373669</v>
      </c>
      <c r="C7" s="5" t="n">
        <v>362915</v>
      </c>
    </row>
    <row r="8">
      <c r="A8" s="4" t="inlineStr">
        <is>
          <t>Amortization of operating lease right-of-use assets</t>
        </is>
      </c>
      <c r="B8" s="5" t="n">
        <v>2922642</v>
      </c>
      <c r="C8" s="5" t="n">
        <v>2779807</v>
      </c>
    </row>
    <row r="9">
      <c r="A9" s="4" t="inlineStr">
        <is>
          <t>Deferred income taxes</t>
        </is>
      </c>
      <c r="B9" s="5" t="n">
        <v>-164000</v>
      </c>
      <c r="C9" s="5" t="n">
        <v>234000</v>
      </c>
    </row>
    <row r="10">
      <c r="A10" s="4" t="inlineStr">
        <is>
          <t>Loss (gain) on disposals</t>
        </is>
      </c>
      <c r="B10" s="5" t="n">
        <v>436775</v>
      </c>
      <c r="C10" s="5" t="n">
        <v>-147977</v>
      </c>
    </row>
    <row r="11">
      <c r="A11" s="4" t="inlineStr">
        <is>
          <t>Accrued interest from investing activities</t>
        </is>
      </c>
      <c r="B11" s="5" t="n">
        <v>-36295</v>
      </c>
      <c r="C11" s="5" t="n">
        <v>-164295</v>
      </c>
    </row>
    <row r="12">
      <c r="A12" s="3" t="inlineStr">
        <is>
          <t>Changes in operating assets and liabilities:</t>
        </is>
      </c>
    </row>
    <row r="13">
      <c r="A13" s="4" t="inlineStr">
        <is>
          <t>Loans receivable</t>
        </is>
      </c>
      <c r="B13" s="5" t="n">
        <v>1761290</v>
      </c>
      <c r="C13" s="5" t="n">
        <v>624796</v>
      </c>
    </row>
    <row r="14">
      <c r="A14" s="4" t="inlineStr">
        <is>
          <t>Accounts receivable</t>
        </is>
      </c>
      <c r="B14" s="5" t="n">
        <v>-50239</v>
      </c>
      <c r="C14" s="5" t="n">
        <v>-62492</v>
      </c>
    </row>
    <row r="15">
      <c r="A15" s="4" t="inlineStr">
        <is>
          <t>Inventory</t>
        </is>
      </c>
      <c r="B15" s="5" t="n">
        <v>468408</v>
      </c>
      <c r="C15" s="5" t="n">
        <v>1228814</v>
      </c>
    </row>
    <row r="16">
      <c r="A16" s="4" t="inlineStr">
        <is>
          <t>Prepaid expenses and other assets</t>
        </is>
      </c>
      <c r="B16" s="5" t="n">
        <v>493624</v>
      </c>
      <c r="C16" s="5" t="n">
        <v>93954</v>
      </c>
    </row>
    <row r="17">
      <c r="A17" s="4" t="inlineStr">
        <is>
          <t>Operating lease liabilities</t>
        </is>
      </c>
      <c r="B17" s="5" t="n">
        <v>-3284320</v>
      </c>
      <c r="C17" s="5" t="n">
        <v>-3110370</v>
      </c>
    </row>
    <row r="18">
      <c r="A18" s="4" t="inlineStr">
        <is>
          <t>Accounts payable and accrued expenses</t>
        </is>
      </c>
      <c r="B18" s="5" t="n">
        <v>999780</v>
      </c>
      <c r="C18" s="5" t="n">
        <v>-3202289</v>
      </c>
    </row>
    <row r="19">
      <c r="A19" s="4" t="inlineStr">
        <is>
          <t>Contract liabilities and other current liabilities</t>
        </is>
      </c>
      <c r="B19" s="5" t="n">
        <v>-338424</v>
      </c>
      <c r="C19" s="5" t="n">
        <v>-584303</v>
      </c>
    </row>
    <row r="20">
      <c r="A20" s="4" t="inlineStr">
        <is>
          <t>Net cash and cash equivalents provided by operating activities</t>
        </is>
      </c>
      <c r="B20" s="5" t="n">
        <v>12007074</v>
      </c>
      <c r="C20" s="5" t="n">
        <v>1599099</v>
      </c>
    </row>
    <row r="21">
      <c r="A21" s="3" t="inlineStr">
        <is>
          <t>INVESTING ACTIVITIES</t>
        </is>
      </c>
    </row>
    <row r="22">
      <c r="A22" s="4" t="inlineStr">
        <is>
          <t>Purchases of investments</t>
        </is>
      </c>
      <c r="B22" s="5" t="n">
        <v>-33981808</v>
      </c>
      <c r="C22" s="5" t="n">
        <v>-18942632</v>
      </c>
    </row>
    <row r="23">
      <c r="A23" s="4" t="inlineStr">
        <is>
          <t>Proceeds from held-to-maturity investments</t>
        </is>
      </c>
      <c r="B23" s="5" t="n">
        <v>22308707</v>
      </c>
      <c r="C23" s="5" t="n">
        <v>17967000</v>
      </c>
    </row>
    <row r="24">
      <c r="A24" s="4" t="inlineStr">
        <is>
          <t>Purchases of property and equipment</t>
        </is>
      </c>
      <c r="B24" s="5" t="n">
        <v>-264940</v>
      </c>
      <c r="C24" s="5" t="n">
        <v>-210995</v>
      </c>
    </row>
    <row r="25">
      <c r="A25" s="4" t="inlineStr">
        <is>
          <t>Acquisition of stores, net of cash acquired</t>
        </is>
      </c>
      <c r="B25" s="5" t="n">
        <v>-510876</v>
      </c>
      <c r="C25" s="5" t="n">
        <v>-164400</v>
      </c>
    </row>
    <row r="26">
      <c r="A26" s="4" t="inlineStr">
        <is>
          <t>Advances on loans receivable</t>
        </is>
      </c>
      <c r="B26" s="5" t="n">
        <v>-3184</v>
      </c>
      <c r="C26" s="4" t="inlineStr">
        <is>
          <t xml:space="preserve"> </t>
        </is>
      </c>
    </row>
    <row r="27">
      <c r="A27" s="4" t="inlineStr">
        <is>
          <t>Proceeds from the disposal of operating assets</t>
        </is>
      </c>
      <c r="B27" s="5" t="n">
        <v>382989</v>
      </c>
      <c r="C27" s="5" t="n">
        <v>1120000</v>
      </c>
    </row>
    <row r="28">
      <c r="A28" s="4" t="inlineStr">
        <is>
          <t>Net cash and cash equivalents used in investing activities</t>
        </is>
      </c>
      <c r="B28" s="5" t="n">
        <v>-12069112</v>
      </c>
      <c r="C28" s="5" t="n">
        <v>-231027</v>
      </c>
    </row>
    <row r="29">
      <c r="A29" s="3" t="inlineStr">
        <is>
          <t>FINANCING ACTIVITIES</t>
        </is>
      </c>
    </row>
    <row r="30">
      <c r="A30" s="4" t="inlineStr">
        <is>
          <t>Payments on notes payable - long-term</t>
        </is>
      </c>
      <c r="B30" s="5" t="n">
        <v>-32250</v>
      </c>
      <c r="C30" s="5" t="n">
        <v>-38693</v>
      </c>
    </row>
    <row r="31">
      <c r="A31" s="4" t="inlineStr">
        <is>
          <t>Payments on finance leases</t>
        </is>
      </c>
      <c r="B31" s="5" t="n">
        <v>-1161</v>
      </c>
      <c r="C31" s="5" t="n">
        <v>-24688</v>
      </c>
    </row>
    <row r="32">
      <c r="A32" s="4" t="inlineStr">
        <is>
          <t>Distributions to noncontrolling interests</t>
        </is>
      </c>
      <c r="B32" s="5" t="n">
        <v>-1124602</v>
      </c>
      <c r="C32" s="5" t="n">
        <v>-736600</v>
      </c>
    </row>
    <row r="33">
      <c r="A33" s="4" t="inlineStr">
        <is>
          <t>Common stock redemption</t>
        </is>
      </c>
      <c r="B33" s="5" t="n">
        <v>-547183</v>
      </c>
      <c r="C33" s="4" t="inlineStr">
        <is>
          <t xml:space="preserve"> </t>
        </is>
      </c>
    </row>
    <row r="34">
      <c r="A34" s="4" t="inlineStr">
        <is>
          <t>Payments of dividends</t>
        </is>
      </c>
      <c r="B34" s="5" t="n">
        <v>-694154</v>
      </c>
      <c r="C34" s="5" t="n">
        <v>-938868</v>
      </c>
    </row>
    <row r="35">
      <c r="A35" s="4" t="inlineStr">
        <is>
          <t>Net cash and cash equivalents used in financing activities</t>
        </is>
      </c>
      <c r="B35" s="5" t="n">
        <v>-2399350</v>
      </c>
      <c r="C35" s="5" t="n">
        <v>-1738849</v>
      </c>
    </row>
    <row r="36">
      <c r="A36" s="4" t="inlineStr">
        <is>
          <t>NET DECREASE IN CASH AND CASH EQUIVALENTS</t>
        </is>
      </c>
      <c r="B36" s="5" t="n">
        <v>-2461388</v>
      </c>
      <c r="C36" s="5" t="n">
        <v>-370777</v>
      </c>
    </row>
    <row r="37">
      <c r="A37" s="3" t="inlineStr">
        <is>
          <t>CASH AND CASH EQUIVALENTS</t>
        </is>
      </c>
    </row>
    <row r="38">
      <c r="A38" s="4" t="inlineStr">
        <is>
          <t>Beginning of period</t>
        </is>
      </c>
      <c r="B38" s="5" t="n">
        <v>27132540</v>
      </c>
      <c r="C38" s="5" t="n">
        <v>16724983</v>
      </c>
    </row>
    <row r="39">
      <c r="A39" s="4" t="inlineStr">
        <is>
          <t>End of period</t>
        </is>
      </c>
      <c r="B39" s="5" t="n">
        <v>24671152</v>
      </c>
      <c r="C39" s="5" t="n">
        <v>16354206</v>
      </c>
    </row>
    <row r="40">
      <c r="A40" s="3" t="inlineStr">
        <is>
          <t>SUPPLEMENTAL DISCLOSURE OF CASH FLOW INFORMATION</t>
        </is>
      </c>
    </row>
    <row r="41">
      <c r="A41" s="4" t="inlineStr">
        <is>
          <t>Income taxes paid</t>
        </is>
      </c>
      <c r="B41" s="5" t="n">
        <v>196900</v>
      </c>
      <c r="C41" s="5" t="n">
        <v>119563</v>
      </c>
    </row>
    <row r="42">
      <c r="A42" s="4" t="inlineStr">
        <is>
          <t>Interest paid</t>
        </is>
      </c>
      <c r="B42" s="5" t="n">
        <v>31579</v>
      </c>
      <c r="C42" s="5" t="n">
        <v>44865</v>
      </c>
    </row>
    <row r="43">
      <c r="A43" s="3" t="inlineStr">
        <is>
          <t>Noncash investing and financing activities:</t>
        </is>
      </c>
    </row>
    <row r="44">
      <c r="A44" s="4" t="inlineStr">
        <is>
          <t>Assets received in acquisition (see Note 13)</t>
        </is>
      </c>
      <c r="B44" s="5" t="n">
        <v>1179878</v>
      </c>
      <c r="C44" s="5" t="n">
        <v>1694546</v>
      </c>
    </row>
    <row r="45">
      <c r="A45" s="4" t="inlineStr">
        <is>
          <t>Liabilities assumed in acquisition (see Note 13)</t>
        </is>
      </c>
      <c r="B45" s="5" t="n">
        <v>1179878</v>
      </c>
      <c r="C45" s="5" t="n">
        <v>1325024</v>
      </c>
    </row>
    <row r="46">
      <c r="A46" s="4" t="inlineStr">
        <is>
          <t>Note payable assumed in acquisition (see Note 13)</t>
        </is>
      </c>
      <c r="B46" s="4" t="inlineStr">
        <is>
          <t xml:space="preserve"> </t>
        </is>
      </c>
      <c r="C46" s="5" t="n">
        <v>347918</v>
      </c>
    </row>
    <row r="47">
      <c r="A47" s="4" t="inlineStr">
        <is>
          <t>Noncontrolling interest contribution to subsidiary (see Note 13)</t>
        </is>
      </c>
      <c r="B47" s="4" t="inlineStr">
        <is>
          <t xml:space="preserve"> </t>
        </is>
      </c>
      <c r="C47" s="5" t="n">
        <v>17446</v>
      </c>
    </row>
    <row r="48">
      <c r="A48" s="4" t="inlineStr">
        <is>
          <t>Right-of-use assets obtained and operating lease obligations incurred</t>
        </is>
      </c>
      <c r="B48" s="5" t="n">
        <v>1426817</v>
      </c>
      <c r="C48" s="5" t="n">
        <v>963486</v>
      </c>
    </row>
    <row r="49">
      <c r="A49" s="4" t="inlineStr">
        <is>
          <t>Right-of-use asset disposals</t>
        </is>
      </c>
      <c r="B49" s="5" t="n">
        <v>1145732</v>
      </c>
      <c r="C49" s="4" t="inlineStr">
        <is>
          <t xml:space="preserve"> </t>
        </is>
      </c>
    </row>
    <row r="50">
      <c r="A50" s="4" t="inlineStr">
        <is>
          <t>Right-of-use liability disposals</t>
        </is>
      </c>
      <c r="B50" s="6" t="n">
        <v>70603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Commitments and Contingencies (Details Narrative)</t>
        </is>
      </c>
      <c r="B1" s="2" t="inlineStr">
        <is>
          <t>3 Months Ended</t>
        </is>
      </c>
      <c r="C1" s="2" t="inlineStr">
        <is>
          <t>6 Months Ended</t>
        </is>
      </c>
    </row>
    <row r="2">
      <c r="B2" s="2" t="inlineStr">
        <is>
          <t>Jun. 30, 2020USD ($)</t>
        </is>
      </c>
      <c r="C2" s="2" t="inlineStr">
        <is>
          <t>Jun. 30, 2020USD ($)</t>
        </is>
      </c>
    </row>
    <row r="3">
      <c r="A3" s="4" t="inlineStr">
        <is>
          <t>Other Employment Agreement [Member]</t>
        </is>
      </c>
    </row>
    <row r="4">
      <c r="A4" s="4" t="inlineStr">
        <is>
          <t>Bonus arrangement current</t>
        </is>
      </c>
      <c r="B4" s="6" t="n">
        <v>339000</v>
      </c>
      <c r="C4" s="6" t="n">
        <v>585000</v>
      </c>
    </row>
    <row r="5">
      <c r="A5" s="4" t="inlineStr">
        <is>
          <t>Cellular Retail [Member]</t>
        </is>
      </c>
    </row>
    <row r="6">
      <c r="A6" s="4" t="inlineStr">
        <is>
          <t>Non-cancelable operating leases</t>
        </is>
      </c>
      <c r="B6" s="6" t="n">
        <v>1594000</v>
      </c>
      <c r="C6" s="6" t="n">
        <v>159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1 Months Ended</t>
        </is>
      </c>
    </row>
    <row r="2">
      <c r="B2" s="2" t="inlineStr">
        <is>
          <t>Aug. 31, 2020$ / shares</t>
        </is>
      </c>
    </row>
    <row r="3">
      <c r="A3" s="3" t="inlineStr">
        <is>
          <t>Subsequent Event [Line Items]</t>
        </is>
      </c>
    </row>
    <row r="4">
      <c r="A4" s="4" t="inlineStr">
        <is>
          <t>Date Declared</t>
        </is>
      </c>
      <c r="B4" s="4" t="inlineStr">
        <is>
          <t>Aug. 4,
		2020</t>
        </is>
      </c>
    </row>
    <row r="5">
      <c r="A5" s="4" t="inlineStr">
        <is>
          <t>Record Date</t>
        </is>
      </c>
      <c r="B5" s="4" t="inlineStr">
        <is>
          <t>Aug. 25,
		2020</t>
        </is>
      </c>
    </row>
    <row r="6">
      <c r="A6" s="4" t="inlineStr">
        <is>
          <t>Dividend Per Share</t>
        </is>
      </c>
      <c r="B6" s="9" t="n">
        <v>0.025</v>
      </c>
    </row>
    <row r="7">
      <c r="A7" s="4" t="inlineStr">
        <is>
          <t>Payment Date</t>
        </is>
      </c>
      <c r="B7" s="4" t="inlineStr">
        <is>
          <t>Sep. 4,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Nature of Business and Summary of Significant Accounting Policies</t>
        </is>
      </c>
      <c r="B4" s="4" t="inlineStr">
        <is>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 periods ended June 30, 2020 are not necessarily indicative of the results that may be expected for the year ending
December 31, 2020. Management has analyzed the impact of the Coronavirus
pandemic ("COVID-19") on its financial statements as of June 30, 2020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19. The condensed consolidated
balance sheet at December 31, 2019, has been derived from the audited consolidated financial statements at that date, but does
not include all of the information and notes required by GAAP. Nature of Business Western Capital Resources, Inc. (“WCR”)
is a parent company owning operating subsidiaries, with percentage owned shown parenthetically, as summarized below.
● Cellular Retail
○ PQH Wireless, Inc. (“PQH”) (100%) – operates 205 cellular retail stores as of June 30, 2020 (101 100% owned plus 104 held through its controlled but less than 100% owned subsidiaries), exclusively as an authorized retailer of the Cricket brand.
● Direct to Consumer
○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 J&amp;P Real Estate, LLC (“JPRE”) (100%) – owns real estate utilized as JPPA’s distribution and warehouse facility and the corporate offices of JPPA.
● Consumer Finance
○ Wyoming Financial Lenders, Inc. (“WFL”) (100%) – owns and operates “payday” stores (38 as of June 30, 2020, two of which are located within the Company’s retail pawn stores) in six states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June 30, 2020)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intangible assets, and right-of-use assets,
inventory valuation and obsolescence, estimated useful lives of property and equipment, gift certificate and merchandise credits
liability and deferred taxes and tax uncertainties. Reclassifications Certain Statement of Income reclassifications have
been made in the presentation of our prior financial statements to conform to the presentation as of and for the three and six
months ended June 30, 2020. Recent Accounting Pronouncements In April, 2020 the staff of the Financial Accounting
Standards Board (FASB) issued a question-and-answer document that says entities can elect not to evaluate whether a concession
provided by a lessor to a lessee in response to the effects of the coronavirus pandemic is a lease modification. Retailers may
make the elections for any lessor-provided concessions related to the effects of the coronavirus pandemic as long as the concession
does not result in a substantial increase in the rights of the lessor or the obligations of the lessee. The Company has made such
election. The Company has received minimal rent concessions and has not entered into any lease modifications to date. As such,
the Company does not believe this election will have a material impact on its financial condition, results of operations or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Inherent in the Operating Environment</t>
        </is>
      </c>
      <c r="B1" s="2" t="inlineStr">
        <is>
          <t>6 Months Ended</t>
        </is>
      </c>
    </row>
    <row r="2">
      <c r="B2" s="2" t="inlineStr">
        <is>
          <t>Jun. 30, 2020</t>
        </is>
      </c>
    </row>
    <row r="3">
      <c r="A3" s="3" t="inlineStr">
        <is>
          <t>Risks and Uncertainties [Abstract]</t>
        </is>
      </c>
    </row>
    <row r="4">
      <c r="A4" s="4" t="inlineStr">
        <is>
          <t>Risks Inherent in the Operating Environment</t>
        </is>
      </c>
      <c r="B4" s="4" t="inlineStr">
        <is>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rule, originally scheduled to go into effect in August
2019, would impose significant restrictions on the industry, and it is expected that a large number of lenders would be forced
to close their stores. The CFPB’s studies projected a reduction in the number of lenders by 50%, while industry studies
forecast a much higher attrition rate if the rule is implemented as originally adopted. However, in January 2018, the CFPB issued a statement
that it intends to “reconsider” the regulation and delayed the August 19, 2019 compliance date for the other provisions
to November 19, 2020. In July 2020, the CFPB issued a final rule applicable to the 2017 rule. The final rule rescinds the mandatory
underwriting provisions of the 2017 rule but does not rescind or alter the payments provisions of the 2017 rule. The Bureau will
seek to have these rules go into effect with a reasonable period for entities to come into compliance. The implementation of the
final rule could have a significant and negative impact on business conducted within our Consumer Finance segment. Consumer advocacy groups in many states are actively
seeking state law changes which would effectively end the viability of a payday loan business, including Nebraska where in 2019
we generate approximately 30% of our payday lending revenue, or approximately 2% of our consolidated revenue. If these groups
are successful in Nebraska, we will likely cease payday lending activities in Nebraska. In June 2020, a Nebraska group submitted
signatures for a ballot initiative that would limit all fees charged by payday lenders in Nebraska to an annual interest rate
of 36%. As a result, the initiative is expected to be on the Nebraska statewide ballot for the November 3, 2020 election. The implementation of the CFPB rule, the passage of
the Nebraska ballot initiativ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 has demand deposits at financial institutions,
often times in excess of the limit for insurance by the Federal Deposit Insurance Corporation. As of June 30, 2020, the Company
had demand deposits in excess of insurance amounts of approximately $7.93 million.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Since the start of the pandemic, the Company’s Cellular Retail segment had temporarily closed approximately
75 locations, all but 22 of which subsequently re-opened by the end of April 2020. In June 2020, those 22 closed locations plus
five others were permanently closed.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Investments</t>
        </is>
      </c>
      <c r="B1" s="2" t="inlineStr">
        <is>
          <t>6 Months Ended</t>
        </is>
      </c>
    </row>
    <row r="2">
      <c r="B2" s="2" t="inlineStr">
        <is>
          <t>Jun. 30, 2020</t>
        </is>
      </c>
    </row>
    <row r="3">
      <c r="A3" s="3" t="inlineStr">
        <is>
          <t>Investments, Debt and Equity Securities [Abstract]</t>
        </is>
      </c>
    </row>
    <row r="4">
      <c r="A4" s="4" t="inlineStr">
        <is>
          <t>Cash Equivalents and Marketable Investments</t>
        </is>
      </c>
      <c r="B4" s="4" t="inlineStr">
        <is>
          <t>3. Cash Equivalents and Marketable Investments – The following table shows the Company’s cash
and cash equivalents and held-to-maturity investments, by significant investment category, recorded as cash and cash equivalents
or short- and long-term investments:
June
30, 2020 December
31, 2019
Cash and cash equivalents
Operating accounts $ 16,202,326 $ 10,163,845
Money Market – U.S. Treasury obligations 4,438,931 4,450,433
U.S. Treasury obligations 4,029,895 12,518,262
Subtotal 24,671,152 27,132,540
Held to Maturity Investments
Certificates of deposit (4 – 24 month maturities, FDIC insured) $ 17,588,365 $ 9,049,787
U.S. Treasury obligations (less than one year maturities) 10,359,982 7,206,878
Subtotal 27,948,347 16,256,665
TOTAL $ 52,619,499 $ 43,389,205 Held to maturity investments consisted of the following:
June 30, 2020
Cost Accrued
Interest Amortized
Discount Amortized
Cost Unrealized
Gain (Loss) Estimated
Fair Value
Certificates of Deposit $ 17,525,765 $ 62,600 $ — $ 17,588,365 $ 34,074 $ 17,622,439
U.S. Treasuries 10,359,214 — 768 10,359,982 18 10,360,000
$ 27,884,979 $ 62,600 $ 768 $ 27,948,347 $ 34,092 $ 27,982,439
December 31, 2019
Cost Accrued
Interest Amortized
Discount Amortized
Cost Unrealized
Gain (Loss) Estimated
Fair Value
Certificates of Deposit $ 9,015,618 $ 34,169 $ — $ 9,049,787 $ (32,429 ) $ 9,017,358
U.S. Treasuries 7,153,587 — 53,291 7,206,878 2,883 7,209,761
$ 16,169,205 $ 34,169 $ 53,291 $ 16,256,665 $ (29,546 ) $ 16,227,119 Interest income recognized on held-to-maturity investments
and other sources was as follows:
Three
Months Ended Three
Months Ended Six Months Ended June 30, 2020 Six Months Ended June 30, 2019
Held-to-maturity $ 67,733 $ 158,551 $ 183,808 $ 300,697
Other 3,987 35,425 26,639 74,822
$ 71,720 $ 193,976 $ 210,447 $ 375,519 The Company deposited in aggregate $1.75 million of cash across
seven different accounts at a financial institution as an accommodation to its majority stockholder, who has other business relationships
with the financial institution. The funds in these accounts can be withdrawn at any time, do not serve as collateral in any way,
and are held on marke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11:07Z</dcterms:created>
  <dcterms:modified xmlns:dcterms="http://purl.org/dc/terms/" xmlns:xsi="http://www.w3.org/2001/XMLSchema-instance" xsi:type="dcterms:W3CDTF">2020-08-14T11:11:07Z</dcterms:modified>
</cp:coreProperties>
</file>